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solidated Condensed Statemen" sheetId="4" state="visible" r:id="rId4"/>
    <sheet xmlns:r="http://schemas.openxmlformats.org/officeDocument/2006/relationships" name="Consolidated Condensed Stateme5" sheetId="5" state="visible" r:id="rId5"/>
    <sheet xmlns:r="http://schemas.openxmlformats.org/officeDocument/2006/relationships" name="Consolidated Condensed Stateme6" sheetId="6" state="visible" r:id="rId6"/>
    <sheet xmlns:r="http://schemas.openxmlformats.org/officeDocument/2006/relationships" name="THE SPIN-OFF AND BASIS OF PRESE" sheetId="7" state="visible" r:id="rId7"/>
    <sheet xmlns:r="http://schemas.openxmlformats.org/officeDocument/2006/relationships" name="ACCOUNTING AND DISCLOSURE CHANG" sheetId="8" state="visible" r:id="rId8"/>
    <sheet xmlns:r="http://schemas.openxmlformats.org/officeDocument/2006/relationships" name="OTHER INFORMATION" sheetId="9" state="visible" r:id="rId9"/>
    <sheet xmlns:r="http://schemas.openxmlformats.org/officeDocument/2006/relationships" name="INVENTORIES" sheetId="10" state="visible" r:id="rId10"/>
    <sheet xmlns:r="http://schemas.openxmlformats.org/officeDocument/2006/relationships" name="DEBT" sheetId="11" state="visible" r:id="rId11"/>
    <sheet xmlns:r="http://schemas.openxmlformats.org/officeDocument/2006/relationships" name="ACQUISITIONS, DIVESTITURES AND " sheetId="12" state="visible" r:id="rId12"/>
    <sheet xmlns:r="http://schemas.openxmlformats.org/officeDocument/2006/relationships" name="LAWSUITS, CLAIMS, COMMITMENTS A" sheetId="13" state="visible" r:id="rId13"/>
    <sheet xmlns:r="http://schemas.openxmlformats.org/officeDocument/2006/relationships" name="DERIVATIVES" sheetId="14" state="visible" r:id="rId14"/>
    <sheet xmlns:r="http://schemas.openxmlformats.org/officeDocument/2006/relationships" name="EARNINGS PER SHARE" sheetId="15" state="visible" r:id="rId15"/>
    <sheet xmlns:r="http://schemas.openxmlformats.org/officeDocument/2006/relationships" name="RETIREMENT AND POSTRETIREMENT B" sheetId="16" state="visible" r:id="rId16"/>
    <sheet xmlns:r="http://schemas.openxmlformats.org/officeDocument/2006/relationships" name="INCOME TAXES" sheetId="17" state="visible" r:id="rId17"/>
    <sheet xmlns:r="http://schemas.openxmlformats.org/officeDocument/2006/relationships" name="THE SPIN-OFF AND BASIS OF PRE18" sheetId="18" state="visible" r:id="rId18"/>
    <sheet xmlns:r="http://schemas.openxmlformats.org/officeDocument/2006/relationships" name="INVENTORIES (Tables)" sheetId="19" state="visible" r:id="rId19"/>
    <sheet xmlns:r="http://schemas.openxmlformats.org/officeDocument/2006/relationships" name="DEBT (Tables)" sheetId="20" state="visible" r:id="rId20"/>
    <sheet xmlns:r="http://schemas.openxmlformats.org/officeDocument/2006/relationships" name="DERIVATIVES (Tables)" sheetId="21" state="visible" r:id="rId21"/>
    <sheet xmlns:r="http://schemas.openxmlformats.org/officeDocument/2006/relationships" name="EARNINGS PER SHARE (Tables)" sheetId="22" state="visible" r:id="rId22"/>
    <sheet xmlns:r="http://schemas.openxmlformats.org/officeDocument/2006/relationships" name="RETIREMENT AND POSTRETIREMENT23" sheetId="23" state="visible" r:id="rId23"/>
    <sheet xmlns:r="http://schemas.openxmlformats.org/officeDocument/2006/relationships" name="THE SPIN-OFF AND BASIS OF PRE24" sheetId="24" state="visible" r:id="rId24"/>
    <sheet xmlns:r="http://schemas.openxmlformats.org/officeDocument/2006/relationships" name="OTHER INFORMATION (Details)" sheetId="25" state="visible" r:id="rId25"/>
    <sheet xmlns:r="http://schemas.openxmlformats.org/officeDocument/2006/relationships" name="INVENTORIES (Details)" sheetId="26" state="visible" r:id="rId26"/>
    <sheet xmlns:r="http://schemas.openxmlformats.org/officeDocument/2006/relationships" name="DEBT - Schedule of long-term de" sheetId="27" state="visible" r:id="rId27"/>
    <sheet xmlns:r="http://schemas.openxmlformats.org/officeDocument/2006/relationships" name="DEBT - Credit Facilities and Se" sheetId="28" state="visible" r:id="rId28"/>
    <sheet xmlns:r="http://schemas.openxmlformats.org/officeDocument/2006/relationships" name="DEBT - Other (Details)" sheetId="29" state="visible" r:id="rId29"/>
    <sheet xmlns:r="http://schemas.openxmlformats.org/officeDocument/2006/relationships" name="ACQUISITIONS, DIVESTITURES AN30" sheetId="30" state="visible" r:id="rId30"/>
    <sheet xmlns:r="http://schemas.openxmlformats.org/officeDocument/2006/relationships" name="DERIVATIVES - General (Details)" sheetId="31" state="visible" r:id="rId31"/>
    <sheet xmlns:r="http://schemas.openxmlformats.org/officeDocument/2006/relationships" name="DERIVATIVES - Fair Value (Detai" sheetId="32" state="visible" r:id="rId32"/>
    <sheet xmlns:r="http://schemas.openxmlformats.org/officeDocument/2006/relationships" name="EARNINGS PER SHARE (Details)" sheetId="33" state="visible" r:id="rId33"/>
    <sheet xmlns:r="http://schemas.openxmlformats.org/officeDocument/2006/relationships" name="EARNINGS PER SHARE - Calculatio" sheetId="34" state="visible" r:id="rId34"/>
    <sheet xmlns:r="http://schemas.openxmlformats.org/officeDocument/2006/relationships" name="RETIREMENT AND POSTRETIREMENT35" sheetId="35" state="visible" r:id="rId35"/>
    <sheet xmlns:r="http://schemas.openxmlformats.org/officeDocument/2006/relationships" name="INCOME TAXES (Details)" sheetId="36" state="visible" r:id="rId36"/>
  </sheets>
  <definedNames/>
  <calcPr calcId="124519" fullCalcOnLoad="1"/>
</workbook>
</file>

<file path=xl/sharedStrings.xml><?xml version="1.0" encoding="utf-8"?>
<sst xmlns="http://schemas.openxmlformats.org/spreadsheetml/2006/main" uniqueCount="430">
  <si>
    <t>Document and Entity Information</t>
  </si>
  <si>
    <t>3 Months Ended</t>
  </si>
  <si>
    <t>Mar. 31, 2017shares</t>
  </si>
  <si>
    <t>Entity Registrant Name</t>
  </si>
  <si>
    <t>California Resources Corp</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Consolidated Condensed Balance Sheets - USD ($) $ in Millions</t>
  </si>
  <si>
    <t>Mar. 31, 2017</t>
  </si>
  <si>
    <t>Dec. 31, 2016</t>
  </si>
  <si>
    <t>CURRENT ASSETS</t>
  </si>
  <si>
    <t>Cash and cash equivalents</t>
  </si>
  <si>
    <t>Trade receivables, net</t>
  </si>
  <si>
    <t>Inventories</t>
  </si>
  <si>
    <t>Other current assets, net</t>
  </si>
  <si>
    <t>Total current assets</t>
  </si>
  <si>
    <t>PROPERTY, PLANT AND EQUIPMENT</t>
  </si>
  <si>
    <t>Accumulated depreciation, depletion and amortization</t>
  </si>
  <si>
    <t>Total property, plant and equipment</t>
  </si>
  <si>
    <t>OTHER ASSETS</t>
  </si>
  <si>
    <t>TOTAL ASSETS</t>
  </si>
  <si>
    <t>CURRENT LIABILITIES</t>
  </si>
  <si>
    <t>Current maturities of long-term debt</t>
  </si>
  <si>
    <t>Accounts payable</t>
  </si>
  <si>
    <t>Accrued liabilities</t>
  </si>
  <si>
    <t>Total current liabilities</t>
  </si>
  <si>
    <t>LONG-TERM DEBT - PRINCIPAL AMOUNT</t>
  </si>
  <si>
    <t>DEFERRED GAIN AND ISSUANCE COSTS, NET</t>
  </si>
  <si>
    <t>OTHER LONG-TERM LIABILITIES</t>
  </si>
  <si>
    <t>EQUITY</t>
  </si>
  <si>
    <t>Preferred stock (20 million shares authorized at $0.01 par value) no shares outstanding at March 31, 2017 and December 31, 2016</t>
  </si>
  <si>
    <t xml:space="preserve"> </t>
  </si>
  <si>
    <t>Common stock (200 million shares authorized at $0.01 par value) outstanding shares (March 31, 2017 - 42,592,983 and December 31, 2016 - 42,542,637)</t>
  </si>
  <si>
    <t>Additional paid-in capital</t>
  </si>
  <si>
    <t>Accumulated deficit</t>
  </si>
  <si>
    <t>Accumulated other comprehensive loss</t>
  </si>
  <si>
    <t>Total equity attributable to common stock</t>
  </si>
  <si>
    <t>Noncontrolling interest</t>
  </si>
  <si>
    <t>Total equity</t>
  </si>
  <si>
    <t>TOTAL LIABILITIES AND EQUITY</t>
  </si>
  <si>
    <t>Consolidated Condensed Balance Sheets (Parenthetical) - $ / shares</t>
  </si>
  <si>
    <t>Consolidated Condensed Balance Sheets</t>
  </si>
  <si>
    <t>Preferred stock, authorized shares</t>
  </si>
  <si>
    <t>Preferred stock, par value (in dollars per share)</t>
  </si>
  <si>
    <t>Preferred stock, outstanding shares</t>
  </si>
  <si>
    <t>Common stock, authorized shares</t>
  </si>
  <si>
    <t>Common stock, par value (in dollars per share)</t>
  </si>
  <si>
    <t>Common stock, outstanding shares</t>
  </si>
  <si>
    <t>Consolidated Condensed Statements of Operations - USD ($) $ in Millions</t>
  </si>
  <si>
    <t>Mar. 31, 2016</t>
  </si>
  <si>
    <t>REVENUES AND OTHER</t>
  </si>
  <si>
    <t>Oil and gas net sales</t>
  </si>
  <si>
    <t>Net derivative gains (losses)</t>
  </si>
  <si>
    <t>Other revenue</t>
  </si>
  <si>
    <t>Total revenues and other</t>
  </si>
  <si>
    <t>COSTS AND OTHER</t>
  </si>
  <si>
    <t>Production costs</t>
  </si>
  <si>
    <t>General and administrative expenses</t>
  </si>
  <si>
    <t>Depreciation, depletion and amortization</t>
  </si>
  <si>
    <t>Taxes other than on income</t>
  </si>
  <si>
    <t>Exploration expense</t>
  </si>
  <si>
    <t>Other expenses, net</t>
  </si>
  <si>
    <t>Total costs and other</t>
  </si>
  <si>
    <t>OPERATING INCOME (LOSS)</t>
  </si>
  <si>
    <t>NON-OPERATING INCOME (LOSS)</t>
  </si>
  <si>
    <t>Interest and debt expense, net</t>
  </si>
  <si>
    <t>Net gains on early extinguishment of debt</t>
  </si>
  <si>
    <t>Gains on asset divestitures</t>
  </si>
  <si>
    <t>INCOME (LOSS) BEFORE INCOME TAXES</t>
  </si>
  <si>
    <t>Income tax benefit</t>
  </si>
  <si>
    <t>NET INCOME (LOSS)</t>
  </si>
  <si>
    <t>Net (income) loss attributable to noncontrolling interest</t>
  </si>
  <si>
    <t>NET INCOME (LOSS) ATTRIBUTABLE TO COMMON STOCK</t>
  </si>
  <si>
    <t>Earnings (loss) per share of common stock</t>
  </si>
  <si>
    <t>Basic (in dollars per share)</t>
  </si>
  <si>
    <t>Diluted (in dollars per share)</t>
  </si>
  <si>
    <t>Consolidated Condensed Statements of Comprehensive Income - USD ($) $ in Millions</t>
  </si>
  <si>
    <t>Consolidated Condensed Statements of Comprehensive Income</t>
  </si>
  <si>
    <t>Net income (loss)</t>
  </si>
  <si>
    <t>Other comprehensive income items:</t>
  </si>
  <si>
    <t>Reclassification to income of realized losses on pension and postretirement</t>
  </si>
  <si>
    <t>[1]</t>
  </si>
  <si>
    <t>Total other comprehensive income, net of tax</t>
  </si>
  <si>
    <t>Comprehensive income (loss) attributable to common stock</t>
  </si>
  <si>
    <t>Pension and postretirement income, associated tax</t>
  </si>
  <si>
    <t>No associated tax for the three months ended March 31, 2017 and 2016. See Note 10, Retirement and Postretirement Benefit Plans, for additional information.</t>
  </si>
  <si>
    <t>Consolidated Condensed Statements of Cash Flows - USD ($) $ in Millions</t>
  </si>
  <si>
    <t>CASH FLOW FROM OPERATING ACTIVITIES</t>
  </si>
  <si>
    <t>Adjustments to reconcile net income (loss) to net cash provided by operating activities:</t>
  </si>
  <si>
    <t>Deferred income tax benefit</t>
  </si>
  <si>
    <t>Net derivative (gains) losses</t>
  </si>
  <si>
    <t>Net (payments) proceeds on settled derivatives</t>
  </si>
  <si>
    <t>Deferred gain and issuance costs amortization</t>
  </si>
  <si>
    <t>Other non-cash losses in income, net</t>
  </si>
  <si>
    <t>Dry hole expenses</t>
  </si>
  <si>
    <t>Changes in operating assets and liabilities, net</t>
  </si>
  <si>
    <t>Net cash provided by operating activities</t>
  </si>
  <si>
    <t>CASH FLOW FROM INVESTING ACTIVITIES</t>
  </si>
  <si>
    <t>Capital investments</t>
  </si>
  <si>
    <t>Changes in capital investment accruals</t>
  </si>
  <si>
    <t>Asset divestitures</t>
  </si>
  <si>
    <t>Acquisitions and other</t>
  </si>
  <si>
    <t>Net cash used by investing activities</t>
  </si>
  <si>
    <t>CASH FLOW FROM FINANCING ACTIVITIES</t>
  </si>
  <si>
    <t>Proceeds from revolving credit facility</t>
  </si>
  <si>
    <t>Repayments of revolving credit facility</t>
  </si>
  <si>
    <t>Payments on first-lien first-out term loan</t>
  </si>
  <si>
    <t>Debt repurchases</t>
  </si>
  <si>
    <t>Debt transaction costs</t>
  </si>
  <si>
    <t>Contribution from noncontrolling interest, net</t>
  </si>
  <si>
    <t>Issuance of common stock</t>
  </si>
  <si>
    <t>Net cash used by financing activities</t>
  </si>
  <si>
    <t>Increase (decrease) in cash and cash equivalents</t>
  </si>
  <si>
    <t>Cash and cash equivalents-beginning of period</t>
  </si>
  <si>
    <t>Cash and cash equivalents-end of period</t>
  </si>
  <si>
    <t>THE SPIN-OFF AND BASIS OF PRESENTATION</t>
  </si>
  <si>
    <t>NOTE 1 THE SPIN-OFF AND BASIS OF PRESENTATION
The Separation and Spin-off
We are an independent oil and natural gas exploration and production company operating properties within California. We were incorporated in Delaware as a wholly owned subsidiary of Occidental Petroleum Corporation (Occidental) on April 23, 2014, and remained a wholly owned subsidiary of Occidental until November 30, 2014. On November 30, 2014, Occidental distributed shares of our common stock on a pro-rata basis to Occidental stockholders and we became an independent, publicly traded company (the Spin-off). Occidental initially retained approximately 18.5% of our outstanding shares of common stock, which it distributed to Occidental stockholders on March 24, 2016.
Except when the context otherwise requires or where otherwise indicated, (1) all references to ‘‘CRC,’’ the ‘‘company,’’ ‘‘we,’’ ‘‘us’’ and ‘‘our’’ refer to California Resources Corporation and its subsidiaries or the California business, (2) all references to the ‘‘California business’’ refer to Occidental’s California oil and gas exploration and production operations and related assets, liabilities and obligations, which we have assumed in connection with the Spin-off, and (3) all references to ‘‘Occidental’’ refer to Occidental Petroleum Corporation, our former parent, and its subsidiaries.
Basis of Presentation
In the opinion of our management, the accompanying financial statements contain all adjustments (consisting of normal recurring adjustments) necessary to fairly present our financial position as of March 31, 2017 and the statements of operations, comprehensive income, and cash flows for the three months ended March 31, 2017 and 2016, as applicable. We have eliminated all of our significant intercompany transactions and accounts.
We have prepared this report pursuant to the rules and regulations of the United States (U.S.) Securities and Exchange Commission applicable to interim financial information, which permit omission of certain disclosures to the extent they have not changed materially since the latest annual financial statements. We believe our disclosures are adequate to make the information not misleading. This Form 10-Q should be read in conjunction with the consolidated and combined financial statements and the notes thereto in our Annual Report on Form 10-K for the year ended December 31, 2016.
Certain prior year amounts have been reclassified to conform to the 2017 presentation. We reclassified net derivative gains (losses) out of other revenue to its own line item. Prior period gains (losses) on debt transactions were reclassified from other expenses, net to net gains on early extinguishment of debt. Also, debt repurchase and amendment costs were separated into debt repurchases and debt transaction costs on the statements of cash flows.
We completed a reverse stock split on May 31, 2016, using a ratio of one share of common stock for every ten shares then outstanding. Share and per share amounts included in this report have been restated to reflect this reverse stock split.</t>
  </si>
  <si>
    <t>ACCOUNTING AND DISCLOSURE CHANGES</t>
  </si>
  <si>
    <t>NOTE 2 ACCOUNTING AND DISCLOSURE CHANGES
Recently Issued Accounting and Disclosure Changes
In January 2017, the Financial Accounting Standards Board (FASB) issued new rules that changed the definition of a business to assist entities with evaluating when a set of transferred assets and activities is a business. The rules are effective for fiscal years beginning after December 15, 2017, including interim periods within those fiscal years, with early adoption permitted. We do not expect the adoption of these rules to have a significant impact on our financial statements.
In March 2017, the FASB issued rules requiring employers that sponsor defined benefit plans for pensions and postretirement benefits to present the service cost component of net periodic benefit cost in the same income statement line item as other employee compensation costs arising from services rendered during the period. Only the service cost component will be eligible for capitalization in assets. Employers will present the other components of the net periodic benefit cost separately from the line item that includes the service cost and outside of any subtotal of operating income. The rules are effective for fiscal years beginning after December 15, 2017, including interim periods within those fiscal years, with early adoption permitted. We do not expect the adoption of these rules to have a significant impact on our financial statements.
Recently Adopted Accounting and Disclosure Changes
In July 2015, the FASB issued rules requiring entities to measure inventory at the lower of cost or net realizable value. We adopted these rules in the first quarter of 2017 with no changes to our financial statements.</t>
  </si>
  <si>
    <t>OTHER INFORMATION</t>
  </si>
  <si>
    <t>NOTE 3 OTHER INFORMATION
Other current assets, net at March 31, 2017 and December 31, 2016 included amounts due from joint interest partners, net, of approximately $42 million and $51 million and derivative assets from commodities contracts of $34 million and $39 million, respectively.
Accrued liabilities at March 31, 2017 and December 31, 2016 reflected greenhouse gas obligations of $94 million and $89 million, accrued interest of $77 million and $25 million, accrued employee-related costs of $44 million and $91 million and derivative liabilities from commodities contracts of $39 million and $103 million, respectively.
Other long-term liabilities included asset retirement obligations of $402 million and $397 million at March 31, 2017 and December 31, 2016, respectively.
Fair Value of Financial Instruments
The carrying amounts of cash and other on-balance sheet financial instruments, other than debt, approximate fair value.
Supplemental Cash Flow Information
We did not make U.S. federal and state income tax payments during the three-month periods ended March 31, 2017 and 2016. Interest paid totaled approximately $44 million and $48 million for the three months ended March 31, 2017 and 2016, respectively.</t>
  </si>
  <si>
    <t>INVENTORIES</t>
  </si>
  <si>
    <t>NOTE 4 INVENTORIES
Inventories as of March 31, 2017 and December 31, 2016 consisted of the following:
March 31, 2017
December 31, 2016
(in millions)
Materials and supplies
$
$
Finished goods
Total
$
$</t>
  </si>
  <si>
    <t>DEBT</t>
  </si>
  <si>
    <t>NOTE 5
Debt as of March 31, 2017 and December 31, 2016 consisted of the following:
March 31,
December 31,
(in millions)
2014 First-Out Credit Facilities (Secured First Lien)
Revolving Credit Facility
$
$
Term Loan Facility
2016 Second-Out Credit Agreement (Secured First Lien)
Senior Notes (Secured Second Lien)
8% Notes Due 2022
Senior Unsecured Notes
5% Notes Due 2020
5 ½% Notes Due 2021
6% Notes Due 2024
Total Debt - Principal Amount
Less Current Maturities of Long-Term Debt
)
)
Long-Term Debt - Principal Amount
$
$
At March 31, 2017, deferred gain and issuance costs were $382 million net, consisting of $471 million of deferred gains offset by $89 million of deferred issuance costs and original issue discounts. The December 31, 2016 deferred gain and issuance costs were $397 million net, consisting of $489 million of deferred gains offset by $92 million of deferred issuance costs and original issue discounts.
Credit Facilities
2014 First-Out Credit Facilities
Our first-lien, first-out credit facilities (2014 First-Out Credit Facilities) comprise (i) a $609 million senior term loan facility (the Term Loan Facility) and (ii) a $1.4 billion senior revolving loan facility (the Revolving Credit Facility). We are permitted to increase the size of the Revolving Credit Facility by up to $250 million if we obtain additional commitments from new or existing lenders. The Revolving Credit Facility includes a sub-limit of $400 million for the issuance of letters of credit. Our credit limit under the 2014 First-Out Credit Facilities is $2.01 billion. Borrowings under these facilities are also subject to a borrowing base, which was reaffirmed at $2.3 billion as of May 1, 2017.
The 2014 First—Out Credit Facilities mature at the earlier of November 2019 and the 182 nd day prior to the maturity of our 5% senior unsecured notes due January 15, 2020 (the 2020 notes) to the extent that more than $100 million of such notes remain outstanding at such date.
As of March 31, 2017 and December 31, 2016, we had outstanding borrowings of $769 million and $847 million under our Revolving Credit Facility, and $609 million and $650 million under the Term Loan Facility, respectively. In each of the quarters ended March 31, 2017 and 2016, we made a $25 million scheduled quarterly payment on the Term Loan Facility. Additionally, in February 2017, we made a $16 million Term Loan Facility prepayment from the proceeds of non-core asset sales.
In February 2017, we amended the 2014 First-Out Credit Facilities to facilitate additional joint venture transactions and note repurchases, eliminate our capital expenditure restriction and adopt a minimum liquidity covenant.
We have granted the lenders under the 2014 First-Out Credit Facilities a first-priority lien in a substantial majority of our assets, including our Elk Hills power plant and midstream assets. We also granted a lien in the same assets to the lenders under our first-lien, second-out term loan credit facility (2016 Second-Out Credit Agreement) and the holders of our 8% senior secured second-lien notes due December 15, 2022 (2022 notes).
Borrowings under the 2014 First-Out Credit Facilities bear interest, at our election, at either a LIBOR rate or an alternate base rate (ABR) (equal to the highest of (i) the federal funds effective rate plus 0.50%, (ii) the administrative agent’s prime rate and (iii) the one-month LIBOR rate plus 1.00%), in each case plus an applicable margin. This applicable margin is based, while our total leverage ratio exceeds 3.00:1.00, on our borrowing base utilization and will vary from (a) in the case of LIBOR loans, 2.50% to 3.50% and (b) in the case of ABR loans, 1.50% to 2.50%. The unused portion of the Revolving Credit Facility commitments is subject to a commitment fee equal to 0.50% per annum. We also pay customary fees and expenses under the 2014 First-Out Credit Facilities. Interest on ABR loans is payable quarterly in arrears. Interest on LIBOR loans is payable at the end of each LIBOR period, but not less than quarterly.
Our financial performance covenants under the 2014 First-Out Credit Facilities require that (i) the ratio of our first-lien, first-out secured debt to trailing four quarter EBITDAX (the First-Lien First-Out Leverage Ratio) not exceed 3.50 to 1.00 at March 31 and June 30, 2017 and 3.25 to 1.00 at September 30 and December 31, 2017 and (ii) the total interest expense coverage ratio at each quarter end not be less than 1.20 to 1.00 through the quarter ending December 31, 2017. Beginning with the end of the first quarter of 2018, the First-Lien First-Out Leverage Ratio may not exceed 2.25 to 1.00 and the total interest expense coverage ratio may not be less than 2.00 to 1.00. The covenants also include a requirement that our first-lien asset coverage ratio must be at least 1.20 to 1.00 as of each June 30 and December 31 and a requirement that minimum monthly liquidity be not less than $250 million as of the last day of any calendar month. As of March 31, 2017, we had approximately $500 million of available borrowing capacity, subject to the minimum liquidity requirement.
We must generally apply 100% of the net cash proceeds from asset sales (other than permitted development joint ventures) to repay loans outstanding under the 2014 First-Out Credit Facilities, except that we are permitted to use up to 50% of net cash proceeds from non-borrowing base asset sales or monetizations (i) to repurchase our notes to the extent available at a significant minimum discount to par, as specified in the facilities, (ii) to purchase up to $140 million of certain of our unsecured notes at a discount, (iii) for general corporate purposes or (iv) for oil and gas expenditures. At least 75% of asset sale proceeds must be in cash (50% for sales of non-borrowing base assets unless our leverage ratio is less than 4:00 to 1:00 at which time the requirement falls to 40%), other than permitted development joint ventures and certain other transactions. The 2014 First-Out Credit Facilities also permit us to incur up to an additional $50 million of non-facility indebtedness, which may be secured by non-borrowing base assets, subject to compliance with our financial covenants and indentures, the proceeds of which must be applied to repay the Term Loan Facility. We must apply cash on hand in excess of $150 million daily to repay amounts outstanding under our Revolving Credit Facility. Further, we are restricted from paying dividends or making other distributions to common stockholders.
Our borrowing base under the 2014 First-Out Credit Facilities is redetermined each May 1 and November 1. The borrowing base is based upon a number of factors, including commodity prices and reserves. Increases in our borrowing base require approval of at least 80% of our revolving lenders, as measured by exposure, while decreases or affirmations require a two-thirds approval. We and the lenders (requiring a request from the lenders holding two-thirds of the revolving commitments and outstanding loans) each may request a special redetermination once in any period between three consecutive scheduled redeterminations. We will be permitted to have collateral released when both (i) our credit ratings are at least Baa3 from Moody’s and BBB- from S&amp;P, in each case with a stable or better outlook, and (ii) certain permitted liens securing other debt are released.
2016 Second-Out Credit Agreement
In August 2016, we entered into a $1 billion 2016 Second-Out Credit Agreement. The net borrowings under the 2016 Second-Out Credit Agreement were used to (i) prepay $250 million of the Term Loan Facility and (ii) reduce our Revolving Credit Facility by $740 million. The proceeds received were net of a $10 million original issue discount. The loan under the 2016 Second-Out Credit Agreement bears interest at a floating rate per annum equal to LIBOR plus 10.375%, subject to a 1.00% LIBOR floor, determined for the applicable interest period (or ABR rates plus 9.375% in certain circumstances). Interest on LIBOR loans is payable at the end of each LIBOR period, but not less than quarterly. Interest on ABR loans is payable quarterly in arrears.
The 2016 Second–Out Credit Agreement matures at the earlier of December 2021 and the 91st day prior to maturity of the 2020 notes and 5 ½% senior unsecured notes due September 15, 2021 (2021 notes) if the outstanding principal amount of either series exceeds $100 million prior to its respective maturity date. As of March 31, 2017, we had $165 million and $135 million in aggregate principal amount of outstanding 2020 notes and 2021 notes, respectively.
The 2016 Second-Out Credit Agreement is secured by a security interest in the same collateral used to secure the 2014 First-Out Credit Facilities, but, under intercreditor arrangements with the 2014 First-Out Credit Facilities lenders, are second in collateral recovery behind such lenders. Prepayment of the 2016 Second-Out Credit Agreement is subject to a make-whole premium prior to the third anniversary of closing and a premium to par equal to 50% of coupon between the third anniversary and the fourth anniversary. Following the fourth anniversary, we may redeem at par. At both March 31, 2017 and December 31, 2016, we had $1 billion outstanding under the 2016 Second-Out Credit Agreement.
The 2016 Second-Out Credit Agreement provides for customary covenants and events of default consistent with, or generally less restrictive than, the covenants in the 2014 First-Out Credit Facilities, including limitations on additional indebtedness, liens, asset dispositions, investments and restricted payments and other negative covenants, in each case subject to certain limitations and exceptions. Additionally, the 2016 Second-Out Credit Agreement requires us to maintain a first-lien asset coverage ratio of 1.20 to 1.00 as of any June 30 and December 31, consistent with the 2014 First-Out Credit Facilities.
Senior Notes
In October 2014, we issued $5 billion in aggregate principal amount of our senior unsecured notes, including $1 billion of 2020 notes, $1.75 billion of 2021 notes and $2.25 billion of 6% senior unsecured notes due November 15, 2024 (2024 notes, and collectively, the unsecured notes). We used the net proceeds from the issuance of the unsecured notes to make a $4.95 billion cash distribution to Occidental in October 2014.
In December 2015, we issued $2.25 billion in aggregate principal amount of our 2022 notes which we exchanged for $2.8 billion of our outstanding unsecured notes. We recorded a deferred gain of approximately $560 million on the debt exchange, which will be amortized using the effective interest rate method over the term of the 2022 notes. Our 2022 notes are secured on a second-priority basis, subject to the terms of an intercreditor agreement and collateral trust agreement, by a lien on the same collateral used to secure our obligations under the 2014 First-Out Credit Facilities and 2016 Second-Out Credit Agreement (collectively, the Credit Facilities).
In December 2015, we repurchased approximately $33 million in principal amount of the 2020 notes for $13 million in cash.
In 2016, we repurchased over $1.5 billion of our outstanding unsecured notes, primarily using drawings of $750 million on our Revolving Credit Facility and cash from operations. We also exchanged approximately 3.4 million shares of our common stock for unsecured notes in an aggregate principal amount of over $100 million.
In the first quarter of 2017, we repurchased $28 million in aggregate principal amount of our 2020 notes for $24 million, resulting in a $4 million pre-tax gain, net of related expenses. The first quarter of 2016 included an $89 million pre-tax gain resulting from the repurchase of notes in that quarter.
We will pay interest semiannually in cash in arrears on January 15 and July 15 for the 2020 notes, on March 15 and September 15 for the 2021 notes, on June 15 and December 15 for the 2022 notes and on May 15 and November 15 for the 2024 notes.
The indentures governing the unsecured notes and the 2022 notes each include covenants that, among other things, limit our and our subsidiaries’ ability to incur debt secured by liens. The indentures also restrict our ability to merge or consolidate with, or transfer all or substantially all of our assets to, another entity. The covenants are not, however, directly linked to measures of our financial performance. In addition, if we experience a “change of control triggering event” (as defined in the indentures) with respect to a series of notes, we will be required, unless we have exercised our right to redeem the notes of such series, to offer to purchase the notes of such series at a purchase price equal to 101% of their principal amount, plus accrued and unpaid interest. The indenture governing the 2022 notes also restricts our ability to sell certain assets and to release collateral from liens securing the 2022 notes, unless the collateral is released in compliance with the 2014 First-Out Credit Facilities.
We may redeem the unsecured notes prior to their maturity dates, in whole or in part, at a redemption price equal to 100% of the principal amount redeemed plus a make-whole amount and accrued and unpaid interest.
We may redeem the 2022 notes (i) prior to December 15, 2017 from the proceeds of certain equity offerings, in an amount up to 35% of the initial aggregate principal amount of the notes initially issued plus any additional notes issued, at a redemption price equal to 108% of the principal amount redeemed, plus accrued and unpaid interest (ii) prior to December 15, 2018, in whole or in part at a redemption price equal to 100% of the principal amount redeemed plus a make-whole amount and accrued and unpaid interest and (iii) on or after December 15, 2018, in whole or in part at a fixed redemption price during 2018, 2019 and thereafter of 104%, 102% and 100% of the principal amount redeemed, respectively, plus accrued and unpaid interest.
Other
All obligations under the Credit Facilities and the notes are guaranteed both fully and unconditionally and jointly and severally by all of our material wholly owned subsidiaries. The assets and liabilities, results from operations and cash flows of our operating subsidiaries not guaranteeing the debt are de minimis. A joint venture that we entered into with Benefit Street Partners (BSP) was funded in mid-March 2017 and is not a subsidiary guarantor.
The terms and conditions of all of our indebtedness are subject to additional qualifications and limitations that are set forth in the relevant governing documents.
At March 31, 2017, we were in compliance with all the financial and other covenants under our Credit Facilities.
We estimate the fair value of fixed-rate debt, which is classified as Level 1, based on prices from known market transactions for our instruments. The estimated fair value of our debt at March 31, 2017 and December 31, 2016, including the fair value of the variable rate portion, was approximately $4.6 billion and $4.9 billion, respectively, compared to a carrying value of approximately $5.1 billion and $5.3 billion. A one-eighth percent change in the variable interest rates on the borrowings under our Credit Facilities on March 31, 2017 would result in a $3 million change in annual interest expense.
As of March 31, 2017 and December 31, 2016, we had letters of credit of approximately $130 million under the Revolving Credit Facility. These letters of credit were issued to support ordinary course marketing, insurance, regulatory and other matters.</t>
  </si>
  <si>
    <t>ACQUISITIONS, DIVESTITURES AND OTHER</t>
  </si>
  <si>
    <t>NOTE 6 ACQUISITIONS, DIVESTITURES AND OTHER
In February 2017, we divested non-core assets resulting in $32 million of proceeds and a $21 million gain.
In February 2017, we entered into a joint venture with BSP under which BSP will invest up to $250 million, subject to agreement of the parties, to be used to develop certain of our oil and gas properties in exchange for our contribution of a net profits interest (NPI) in existing and future production from such properties. If BSP receives cash distributions equal to a predetermined threshold return, the NPI reverts to us. BSP contributed its initial commitment of $50 million in the first quarter of 2017. Approximately $47 million remained in cash and cash equivalents at March 31, 2017 and was designated to be used for capital investments related to this joint venture. Our consolidated financial statements reflect this joint venture as a noncontrolling interest.
In April 2017, we entered into a joint venture with Macquarie Infrastructure and Real Assets Inc. (MIRA) under which MIRA will invest up to $300 million, subject to agreement of the parties, to develop certain of our oil and gas properties in exchange for a 90% working interest in the related properties. MIRA will fund 100% of the development cost of such properties. If MIRA receives cash distributions equal to a predetermined threshold return, our working interest reverts to 75%. MIRA initially committed $160 million, which is intended to be invested over two years.</t>
  </si>
  <si>
    <t>LAWSUITS, CLAIMS, COMMITMENTS AND CONTINGENCIES</t>
  </si>
  <si>
    <t>NOTE 7 LAWSUITS, CLAIMS, COMMITMENTS AND CONTINGENCIES
We, or certain of our subsidiaries, are involved, in the normal course of business, in lawsuits, environmental and other claims and other contingencies that seek, among other things, compensation for alleged personal injury, breach of contract, property damage or other losses, punitive damages, civil penalties, or injunctive or declaratory relief.
The previously disclosed purported class action against us relating to the Trust Indenture Act of 1939 was dismissed in April 2017.
We accrue reserves for currently outstanding lawsuits, claims and proceedings when it is probable that a liability has been incurred and the liability can be reasonably estimated. Reserve balances at March 31, 2017 and December 31, 2016 were not material to our balance sheets as of such dates. We also evaluate the amount of reasonably possible losses that we could incur as a result of these matters. We believe that reasonably possible losses that we could incur in excess of reserves accrued on our balance sheet would not be material to our consolidated financial position or results of operations.
We, our subsidiaries, or both, have indemnified various parties against specific liabilities those parties might incur in the future in connection with the Spin-off, purchases and other transactions that they have entered into with us. These indemnities include indemnities made to Occidental against certain tax-related liabilities that may be incurred by Occidental relating to the Spin-off and liabilities related to operation of our business while it was still owned by Occidental. As of March 31, 2017, we are not aware of material indemnity claims pending or threatened against the company.
We are currently under examination by the Internal Revenue Service for our U.S. federal income tax return for the post-Spin-off period in 2014 and calendar year 2015. No significant issues have been raised to date. State returns for these years remain subject to examination.</t>
  </si>
  <si>
    <t>DERIVATIVES</t>
  </si>
  <si>
    <t>NOTE 8 DERIVATIVES
General
We use a variety of derivative instruments to protect our cash flows, margins and capital investment program from the cyclical nature of commodity prices and to improve our ability to comply with the covenants of our credit facilities in case of further price deterioration. We will continue to be strategic and opportunistic in implementing our hedging program as market conditions permit. Derivatives are carried at fair value and on a net basis when a legal right of offset exists with the same counterparty.
As of March 31, 2017, we did not have any derivatives designated as hedges. Unless otherwise indicated, we use the term “hedge” to describe derivative instruments that are designed to achieve our hedging program goals, even though they are not necessarily accounted for as cash-flow or fair-value hedges. As part of our hedging program, we entered into a number of derivative transactions that resulted in the following Brent-based crude oil contracts as of March 31, 2017:
Q2
Q3
Q4
Q1
Q2 - Q4
FY
FY
Crude Oil
Calls:
Barrels per day
Weighted-average price per barrel
$
$
$
$
$
$
$
Puts:
Barrels per day
Weighted-average price per barrel
$
$
$
$
$
$
$
Swaps:
Barrels per day
—
—
—
—
Weighted-average price per barrel
$
$
$
$
—
$
—
$
—
$
—
A small portion of these derivatives are attributable to BSP’s noncontrolling interest, including all the 2019 and 2020 positions. Some of our third and fourth quarter 2017 crude oil swaps grant our counterparties quarterly options to increase volumes by up to 10,000 barrels per day for each quarter at a weighted-average Brent price of $55.46. Our counterparties also have options to further increase volumes for the second half of 2017 by up to 10,000 barrels per day at a weighted-average Brent price of $60.24.
Fair Value of Derivatives
Our commodity derivatives are measured at fair value using industry-standard models with various inputs, including quoted forward prices, and are all classified as Level 2 in the required fair value hierarchy for the periods presented. The following table presents the fair values (at gross and net) of our outstanding derivatives as of March 31, 2017 and December 31, 2016 (in millions):
March 31, 2017
Balance Sheet
Gross
Gross
Net Fair Value
Assets
Commodity Contracts
Other current assets
$
$
$
Commodity Contracts
Other assets
—
Liabilities
Commodity Contracts
Accrued liabilities
Commodity Contracts
Other long-term liabilities
—
Total derivatives
$
$
—
$
The above table includes amounts related to the noncontrolling interest.
December 31, 2016
Balance Sheet
Gross
Gross
Net Fair Value
Assets
Commodity Contracts
Other current assets
$
$
)
$
Commodity Contracts
Other assets
)
Liabilities
Commodity Contracts
Accrued liabilities
)
)
Commodity Contracts
Other long-term liabilities
)
)
Total derivatives
$
)
$
—
$
)</t>
  </si>
  <si>
    <t>EARNINGS PER SHARE</t>
  </si>
  <si>
    <t>NOTE 9 EARNINGS PER SHARE
We compute basic and diluted earnings per share (EPS) using the two-class method required for participating securities. Certain restricted and performance stock awards are considered participating securities when such shares have non-forfeitable dividend rights at the same rate as common stock.
Under the two-class method, undistributed earnings allocated to participating securities are subtracted from net income attributable to common stock in determining net income available to common stockholders. In loss periods, no allocation is made to participating securities because they do not share in losses. For basic EPS, the weighted-average number of common shares outstanding excludes outstanding shares related to unvested stock awards. For diluted EPS, the basic shares outstanding are adjusted by adding potentially dilutive securities.
On May 31, 2016, we completed a reverse stock split using a ratio of one share of common stock for every ten shares then outstanding. Share and per share amounts included in this report have been restated for all periods presented to reflect this stock split.
For the three months ended March 31, 2017 and 2016, we issued approximately 42,000 shares and 98,000 shares, respectively, of common stock in connection with our employee stock purchase plan.
The following table presents the calculation of basic and diluted EPS for the three months ended March 31, 2017 and 2016:
Three months ended
2017
2016
(in millions, except per-share amounts)
Basic EPS calculation
Net income (loss) attributable to common stock
$
$
)
Less: net income (loss) allocated to participating securities
)
—
Net income (loss) available to common stockholders
$
$
)
Weighted-average common shares outstanding - basic
Basic EPS
$
$
)
Diluted EPS calculation
Net income (loss) attributable to common stock
$
$
)
Less: net income (loss) allocated to participating securities
)
—
Net income (loss) available to common stockholders
$
$
)
Weighted-average common shares outstanding - basic
Dilutive effect of potentially dilutive securities
—
Weighted-average common shares outstanding - diluted
Diluted EPS
$
$
)</t>
  </si>
  <si>
    <t>RETIREMENT AND POSTRETIREMENT BENEFIT PLANS</t>
  </si>
  <si>
    <t>NOTE 10 RETIREMENT AND POSTRETIREMENT BENEFIT PLANS
The following table sets forth the components of the net periodic benefit costs for our defined benefit pension and postretirement benefit plans:
Three months ended March 31,
2017
2016
Pension
Postretirement
Pension
Postretirement
(in millions)
Service cost
$
—
$
$
—
$
Interest cost
Expected return on plan assets
—
—
Settlement loss
—
—
Total
$
$
$
$
During the three months ended March 31, 2017 and 2016, we contributed $4 million and $5 million, respectively, to our defined benefit pension plans. We expect to satisfy minimum funding requirements with contributions of $3 million to our defined benefit pension plans during the remainder of 2017. The 2017 and 2016 settlements were associated with early retirements.</t>
  </si>
  <si>
    <t>INCOME TAXES</t>
  </si>
  <si>
    <t>NOTE 11
For the three months ended March 31, 2017, we did not provide any current or deferred tax provision on pre-tax income of $52 million because we have a full valuation allowance against our net deferred tax asset. Given our recent and anticipated future earnings trends, we do not believe any of our valuation allowance as of March 31, 2017 will be released within the next 12 months. The amount of the net deferred tax assets considered realizable could however be adjusted if estimates change. For the same period of 2016, we had a deferred tax benefit of $78 million resulting from a change in valuation allowance.</t>
  </si>
  <si>
    <t>THE SPIN-OFF AND BASIS OF PRESENTATION (Policies)</t>
  </si>
  <si>
    <t>Basis of Presentation</t>
  </si>
  <si>
    <t>Basis of Presentation
In the opinion of our management, the accompanying financial statements contain all adjustments (consisting of normal recurring adjustments) necessary to fairly present our financial position as of March 31, 2017 and the statements of operations, comprehensive income, and cash flows for the three months ended March 31, 2017 and 2016, as applicable. We have eliminated all of our significant intercompany transactions and accounts.
We have prepared this report pursuant to the rules and regulations of the United States (U.S.) Securities and Exchange Commission applicable to interim financial information, which permit omission of certain disclosures to the extent they have not changed materially since the latest annual financial statements. We believe our disclosures are adequate to make the information not misleading. This Form 10-Q should be read in conjunction with the consolidated and combined financial statements and the notes thereto in our Annual Report on Form 10-K for the year ended December 31, 2016.
Certain prior year amounts have been reclassified to conform to the 2017 presentation. We reclassified net derivative gains (losses) out of other revenue to its own line item. Prior period gains (losses) on debt transactions were reclassified from other expenses, net to net gains on early extinguishment of debt. Also, debt repurchase and amendment costs were separated into debt repurchases and debt transaction costs on the statements of cash flows.
We completed a reverse stock split on May 31, 2016, using a ratio of one share of common stock for every ten shares then outstanding. Share and per share amounts included in this report have been restated to reflect this reverse stock split.</t>
  </si>
  <si>
    <t>INVENTORIES (Tables)</t>
  </si>
  <si>
    <t>Schedule of Inventories</t>
  </si>
  <si>
    <t>March 31, 2017
December 31, 2016
(in millions)
Materials and supplies
$
$
Finished goods
Total
$
$</t>
  </si>
  <si>
    <t>DEBT (Tables)</t>
  </si>
  <si>
    <t>Schedule of Long-term Debt</t>
  </si>
  <si>
    <t>March 31,
December 31,
(in millions)
2014 First-Out Credit Facilities (Secured First Lien)
Revolving Credit Facility
$
$
Term Loan Facility
2016 Second-Out Credit Agreement (Secured First Lien)
Senior Notes (Secured Second Lien)
8% Notes Due 2022
Senior Unsecured Notes
5% Notes Due 2020
5 ½% Notes Due 2021
6% Notes Due 2024
Total Debt - Principal Amount
Less Current Maturities of Long-Term Debt
)
)
Long-Term Debt - Principal Amount
$
$</t>
  </si>
  <si>
    <t>DERIVATIVES (Tables)</t>
  </si>
  <si>
    <t>Schedule of current hedge positions</t>
  </si>
  <si>
    <t>Q2
Q3
Q4
Q1
Q2 - Q4
FY
FY
Crude Oil
Calls:
Barrels per day
Weighted-average price per barrel
$
$
$
$
$
$
$
Puts:
Barrels per day
Weighted-average price per barrel
$
$
$
$
$
$
$
Swaps:
Barrels per day
—
—
—
—
Weighted-average price per barrel
$
$
$
$
—
$
—
$
—
$
—</t>
  </si>
  <si>
    <t>Schedule of fair value (at gross and net) of outstanding derivatives</t>
  </si>
  <si>
    <t>The following table presents the fair values (at gross and net) of our outstanding derivatives as of March 31, 2017 and December 31, 2016 (in millions):
March 31, 2017
Balance Sheet
Gross
Gross
Net Fair Value
Assets
Commodity Contracts
Other current assets
$
$
$
Commodity Contracts
Other assets
—
Liabilities
Commodity Contracts
Accrued liabilities
Commodity Contracts
Other long-term liabilities
—
Total derivatives
$
$
—
$
December 31, 2016
Balance Sheet
Gross
Gross
Net Fair Value
Assets
Commodity Contracts
Other current assets
$
$
)
$
Commodity Contracts
Other assets
)
Liabilities
Commodity Contracts
Accrued liabilities
)
)
Commodity Contracts
Other long-term liabilities
)
)
Total derivatives
$
)
$
—
$
)</t>
  </si>
  <si>
    <t>EARNINGS PER SHARE (Tables)</t>
  </si>
  <si>
    <t>Calculation of basic and diluted EPS</t>
  </si>
  <si>
    <t>Three months ended
2017
2016
(in millions, except per-share amounts)
Basic EPS calculation
Net income (loss) attributable to common stock
$
$
)
Less: net income (loss) allocated to participating securities
)
—
Net income (loss) available to common stockholders
$
$
)
Weighted-average common shares outstanding - basic
Basic EPS
$
$
)
Diluted EPS calculation
Net income (loss) attributable to common stock
$
$
)
Less: net income (loss) allocated to participating securities
)
—
Net income (loss) available to common stockholders
$
$
)
Weighted-average common shares outstanding - basic
Dilutive effect of potentially dilutive securities
—
Weighted-average common shares outstanding - diluted
Diluted EPS
$
$
)</t>
  </si>
  <si>
    <t>RETIREMENT AND POSTRETIREMENT BENEFIT PLANS (Tables)</t>
  </si>
  <si>
    <t>Components of the net periodic benefit costs</t>
  </si>
  <si>
    <t>Three months ended March 31,
2017
2016
Pension
Postretirement
Pension
Postretirement
(in millions)
Service cost
$
—
$
$
—
$
Interest cost
Expected return on plan assets
—
—
Settlement loss
—
—
Total
$
$
$
$</t>
  </si>
  <si>
    <t>THE SPIN-OFF AND BASIS OF PRESENTATION - (Details)</t>
  </si>
  <si>
    <t>May 31, 2016</t>
  </si>
  <si>
    <t>Nov. 30, 2014</t>
  </si>
  <si>
    <t>Separation and Spin Off Transactions</t>
  </si>
  <si>
    <t>Reverse stock split ratio</t>
  </si>
  <si>
    <t>Spinoff - CRC | Occidental Petroleum</t>
  </si>
  <si>
    <t>Percentage of outstanding shares of common stock initially retained by Occidental</t>
  </si>
  <si>
    <t>18.50%</t>
  </si>
  <si>
    <t>OTHER INFORMATION (Details) - USD ($) $ in Millions</t>
  </si>
  <si>
    <t>Interest paid</t>
  </si>
  <si>
    <t>Other current assets</t>
  </si>
  <si>
    <t>Amount due from joint interest partners</t>
  </si>
  <si>
    <t>Derivative assets from commodities contracts</t>
  </si>
  <si>
    <t>Greenhouse gas obligations</t>
  </si>
  <si>
    <t>Accrued interest</t>
  </si>
  <si>
    <t>Accrued employee-related costs</t>
  </si>
  <si>
    <t>Derivative liabilities from commodities contracts</t>
  </si>
  <si>
    <t>Other long-term liabilities</t>
  </si>
  <si>
    <t>Non-current asset retirement obligation</t>
  </si>
  <si>
    <t>INVENTORIES (Details) - USD ($) $ in Millions</t>
  </si>
  <si>
    <t>Materials and supplies</t>
  </si>
  <si>
    <t>Finished goods</t>
  </si>
  <si>
    <t>Total</t>
  </si>
  <si>
    <t>DEBT - Schedule of long-term debt (Details) - USD ($) $ in Millions</t>
  </si>
  <si>
    <t>Oct. 31, 2014</t>
  </si>
  <si>
    <t>Debt</t>
  </si>
  <si>
    <t>Total Debt - Principal Amount</t>
  </si>
  <si>
    <t>Less Current Maturities of Long-Term Debt</t>
  </si>
  <si>
    <t>Long-Term Debt - Principal Amount</t>
  </si>
  <si>
    <t>Deferred gain and issuance costs, net</t>
  </si>
  <si>
    <t>Deferred gains</t>
  </si>
  <si>
    <t>Deferred issuance costs</t>
  </si>
  <si>
    <t>2016 Second Out Credit Agreement (Secured First Lien)</t>
  </si>
  <si>
    <t>Senior Notes (Secured Second Lien) | 8% Notes Due 2022</t>
  </si>
  <si>
    <t>Debt instrument interest rate stated percentage</t>
  </si>
  <si>
    <t>8.00%</t>
  </si>
  <si>
    <t>Senior Unsecured Notes | 5% Notes Due 2020</t>
  </si>
  <si>
    <t>5.00%</t>
  </si>
  <si>
    <t>Senior Unsecured Notes | 5.5% Notes Due 2021</t>
  </si>
  <si>
    <t>5.50%</t>
  </si>
  <si>
    <t>Senior Unsecured Notes | 6% Notes Due 2024</t>
  </si>
  <si>
    <t>6.00%</t>
  </si>
  <si>
    <t>Revolving credit facility | 2014 First Out Credit Facilities (Secured First Lien)</t>
  </si>
  <si>
    <t>Term loan facility | 2014 First Out Credit Facilities (Secured First Lien)</t>
  </si>
  <si>
    <t>DEBT - Credit Facilities and Senior Notes (Details) shares in Millions, $ in Millions</t>
  </si>
  <si>
    <t>1 Months Ended</t>
  </si>
  <si>
    <t>12 Months Ended</t>
  </si>
  <si>
    <t>Feb. 28, 2017USD ($)</t>
  </si>
  <si>
    <t>Aug. 31, 2016USD ($)</t>
  </si>
  <si>
    <t>Dec. 31, 2015USD ($)</t>
  </si>
  <si>
    <t>Oct. 31, 2014USD ($)</t>
  </si>
  <si>
    <t>Mar. 31, 2017USD ($)item</t>
  </si>
  <si>
    <t>Mar. 31, 2016USD ($)</t>
  </si>
  <si>
    <t>Dec. 31, 2016USD ($)shares</t>
  </si>
  <si>
    <t>May 01, 2017USD ($)</t>
  </si>
  <si>
    <t>Outstanding borrowings</t>
  </si>
  <si>
    <t>Repayment of revolving credit facility</t>
  </si>
  <si>
    <t>Repayment of term loan</t>
  </si>
  <si>
    <t>Pre-tax gain on repurchase of debt</t>
  </si>
  <si>
    <t>2014 First Out Credit Facilities (Secured First Lien)</t>
  </si>
  <si>
    <t>Maximum principal amount of unsecured senior notes that may repurchase</t>
  </si>
  <si>
    <t>Minimum percent of asset sale proceeds must be in cash</t>
  </si>
  <si>
    <t>75.00%</t>
  </si>
  <si>
    <t>Approval percentage measured by total exposure of lenders for approval of decreases in borrowing base</t>
  </si>
  <si>
    <t>67.00%</t>
  </si>
  <si>
    <t>Percent of commitment required to decrease or affirm the borrowing base</t>
  </si>
  <si>
    <t>Number of consecutive redeterminations | item</t>
  </si>
  <si>
    <t>Financial performance covenants</t>
  </si>
  <si>
    <t>Minimum monthly liquidity</t>
  </si>
  <si>
    <t>Available borrowing capacity</t>
  </si>
  <si>
    <t>Percent of net cash proceeds from asset sales which must be used (other than permitted development joint ventures and other transactions) to repay loans outstanding under the 2014 First-Out Credit Facilities</t>
  </si>
  <si>
    <t>100.00%</t>
  </si>
  <si>
    <t>Maximum percent of net cash proceeds from non-borrowing base asset sales that may be used to repurchase notes</t>
  </si>
  <si>
    <t>50.00%</t>
  </si>
  <si>
    <t>Percentage of proceeds from non-borrowing base asset sales used to repurchase debt if leverage ratio is less than 4:00 to 1:00</t>
  </si>
  <si>
    <t>40.00%</t>
  </si>
  <si>
    <t>Maximum additional non-Credit Facility indebtedness</t>
  </si>
  <si>
    <t>Amount of cash on hand above which amounts owed under the Revolving Credit Facility must be repaid</t>
  </si>
  <si>
    <t>2014 First Out Credit Facilities (Secured First Lien) | Federal fund rate</t>
  </si>
  <si>
    <t>Interest rate added to variable rate basis (as a percent)</t>
  </si>
  <si>
    <t>0.50%</t>
  </si>
  <si>
    <t>2014 First Out Credit Facilities (Secured First Lien) | One-Month LIBOR</t>
  </si>
  <si>
    <t>1.00%</t>
  </si>
  <si>
    <t>2014 First Out Credit Facilities (Secured First Lien) | Quarters ending through June 30, 2017</t>
  </si>
  <si>
    <t>First-Lien First-Out Leverage Ratio, maximum</t>
  </si>
  <si>
    <t>2014 First Out Credit Facilities (Secured First Lien) | Quarters ending through September 30, 2017</t>
  </si>
  <si>
    <t>2014 First Out Credit Facilities (Secured First Lien) | Quarters ending through December 31, 2017</t>
  </si>
  <si>
    <t>Minimum interest expense coverage ratio</t>
  </si>
  <si>
    <t>2014 First Out Credit Facilities (Secured First Lien) | Quarters ending after first quarter of 2018</t>
  </si>
  <si>
    <t>2014 First Out Credit Facilities (Secured First Lien) | 5% Notes Due 2020</t>
  </si>
  <si>
    <t>Threshold amount of remaining outstanding balance of debt above which prepayment on the 2014 First Out Credit Agreement accelerates</t>
  </si>
  <si>
    <t>Period before maturity of the specified notes</t>
  </si>
  <si>
    <t>182 days</t>
  </si>
  <si>
    <t>Original issue discount</t>
  </si>
  <si>
    <t>Percentage of premium to par value of coupon for make-whole premium</t>
  </si>
  <si>
    <t>Aggregate principal amount issued</t>
  </si>
  <si>
    <t>2016 Second Out Credit Agreement (Secured First Lien) | Any June 30 and December 31</t>
  </si>
  <si>
    <t>First-lien asset coverage ratio</t>
  </si>
  <si>
    <t>2016 Second Out Credit Agreement (Secured First Lien) | 5% senior unsecured notes due January 15, 2020 (the 2020 Notes) and 5.50% senior unsecured notes due September 15, 2021 (the 2021 Notes)</t>
  </si>
  <si>
    <t>Outstanding amount that triggers accelerated payment</t>
  </si>
  <si>
    <t>91 days</t>
  </si>
  <si>
    <t>Interest rate (as a percent)</t>
  </si>
  <si>
    <t>Senior Notes (Secured Second Lien) | 8% Notes Due 2022 | Prior to December 15, 2017, from proceeds of certain equity offerings</t>
  </si>
  <si>
    <t>Percentage of principal amount at which notes can be redeemed</t>
  </si>
  <si>
    <t>108.00%</t>
  </si>
  <si>
    <t>Percentage of principal amount that may be redeemed</t>
  </si>
  <si>
    <t>35.00%</t>
  </si>
  <si>
    <t>Redemption period start</t>
  </si>
  <si>
    <t>Dec. 1,
		2015</t>
  </si>
  <si>
    <t>Redemption period end</t>
  </si>
  <si>
    <t>Dec. 14,
		2017</t>
  </si>
  <si>
    <t>Senior Notes (Secured Second Lien) | 8% Notes Due 2022 | Prior to December 15, 2018</t>
  </si>
  <si>
    <t>Dec. 15,
		2017</t>
  </si>
  <si>
    <t>Dec. 14,
		2018</t>
  </si>
  <si>
    <t>Senior Notes (Secured Second Lien) | 8% Notes Due 2022 | On or after December 15, 2018</t>
  </si>
  <si>
    <t>104.00%</t>
  </si>
  <si>
    <t>Dec. 15,
		2018</t>
  </si>
  <si>
    <t>Dec. 31,
		2018</t>
  </si>
  <si>
    <t>Senior Notes (Secured Second Lien) | 8% Notes Due 2022 | 2019</t>
  </si>
  <si>
    <t>102.00%</t>
  </si>
  <si>
    <t>Jan. 1,
		2019</t>
  </si>
  <si>
    <t>Dec. 31,
		2019</t>
  </si>
  <si>
    <t>Senior Notes (Secured Second Lien) | 8% Notes Due 2022 | Thereafter</t>
  </si>
  <si>
    <t>Jan. 1,
		2020</t>
  </si>
  <si>
    <t>Dec. 15,
		2022</t>
  </si>
  <si>
    <t>Senior Unsecured Notes</t>
  </si>
  <si>
    <t>Principal amount of debt reduction through payment or repurchase</t>
  </si>
  <si>
    <t>Repurchase value of the principal amounts</t>
  </si>
  <si>
    <t>Net proceeds from private placement</t>
  </si>
  <si>
    <t>Number of shares issued for converted debt | shares</t>
  </si>
  <si>
    <t>Original debt exchanged</t>
  </si>
  <si>
    <t>Percentage of principal amount at which notes can be redeemed in case of change control</t>
  </si>
  <si>
    <t>101.00%</t>
  </si>
  <si>
    <t>Minimum | 2014 First Out Credit Facilities (Secured First Lien)</t>
  </si>
  <si>
    <t>Approval percentage measured by total exposure of lenders for approval of increases in borrowing base</t>
  </si>
  <si>
    <t>80.00%</t>
  </si>
  <si>
    <t>Total leverage ratio</t>
  </si>
  <si>
    <t>Minimum | 2014 First Out Credit Facilities (Secured First Lien) | LIBOR loans</t>
  </si>
  <si>
    <t>2.50%</t>
  </si>
  <si>
    <t>Minimum | 2014 First Out Credit Facilities (Secured First Lien) | Alternate Base Rate loans</t>
  </si>
  <si>
    <t>1.50%</t>
  </si>
  <si>
    <t>Minimum | 2014 First Out Credit Facilities (Secured First Lien) | Any June 30 and December 31</t>
  </si>
  <si>
    <t>Maximum | 2014 First Out Credit Facilities (Secured First Lien) | LIBOR loans</t>
  </si>
  <si>
    <t>3.50%</t>
  </si>
  <si>
    <t>Maximum | 2014 First Out Credit Facilities (Secured First Lien) | Alternate Base Rate loans</t>
  </si>
  <si>
    <t>Maximum borrowing capacity</t>
  </si>
  <si>
    <t>Quarterly installment payment of Term Loan</t>
  </si>
  <si>
    <t>Prepayment from proceeds of non-core asset sale</t>
  </si>
  <si>
    <t>Prepayment of term loan</t>
  </si>
  <si>
    <t>Term loan facility | 2016 Second Out Credit Agreement (Secured First Lien) | LIBOR loans</t>
  </si>
  <si>
    <t>10.375%</t>
  </si>
  <si>
    <t>Floor rate (as a percent)</t>
  </si>
  <si>
    <t>Term loan facility | 2016 Second Out Credit Agreement (Secured First Lien) | Alternate Base Rate loans</t>
  </si>
  <si>
    <t>9.375%</t>
  </si>
  <si>
    <t>Increase to maximum borrowing capacity with lender approval</t>
  </si>
  <si>
    <t>Commitment fees on unused portion of the Revolving Credit Facility</t>
  </si>
  <si>
    <t>Revolving credit facility | Letter of Credit</t>
  </si>
  <si>
    <t>Term loan and Revolving credit facility | 2014 First Out Credit Facilities (Secured First Lien)</t>
  </si>
  <si>
    <t>Borrowing base</t>
  </si>
  <si>
    <t>DEBT - Other (Details) - USD ($) $ in Millions</t>
  </si>
  <si>
    <t>Other Fixed-Rate and Variable-Rate Debt Disclosures</t>
  </si>
  <si>
    <t>Estimated fair value of long-term debt</t>
  </si>
  <si>
    <t>Debt carrying value</t>
  </si>
  <si>
    <t>Letter of Credit | Revolving credit facility</t>
  </si>
  <si>
    <t>Other Variable-Rate Debt Disclosures</t>
  </si>
  <si>
    <t>Aggregate letters of credit issued</t>
  </si>
  <si>
    <t>Pro Forma | Credit Facilities</t>
  </si>
  <si>
    <t>Percentage of change in the variable interest rates</t>
  </si>
  <si>
    <t>0.125%</t>
  </si>
  <si>
    <t>Effect of 1/8 percent change in annual interest expense</t>
  </si>
  <si>
    <t>ACQUISITIONS, DIVESTITURES AND OTHER (Details) - USD ($) $ in Millions</t>
  </si>
  <si>
    <t>Apr. 30, 2017</t>
  </si>
  <si>
    <t>Feb. 28, 2017</t>
  </si>
  <si>
    <t>Acquisition</t>
  </si>
  <si>
    <t>Proceeds from sale of non-core assets</t>
  </si>
  <si>
    <t>Gain on divestiture of non-core assets</t>
  </si>
  <si>
    <t>Joint venture with BSP</t>
  </si>
  <si>
    <t>Cash and cash equivalents designated for capital investments</t>
  </si>
  <si>
    <t>Joint venture with BSP | BSP</t>
  </si>
  <si>
    <t>Maximum investment commitment</t>
  </si>
  <si>
    <t>Commitment contributed</t>
  </si>
  <si>
    <t>Joint venture with MIRA</t>
  </si>
  <si>
    <t>Working interest after MIRA achieves it rate of return (as a percent)</t>
  </si>
  <si>
    <t>Joint venture with MIRA | MIRA</t>
  </si>
  <si>
    <t>Working interest acquired</t>
  </si>
  <si>
    <t>90.00%</t>
  </si>
  <si>
    <t>Funding for development of properties (as a percent)</t>
  </si>
  <si>
    <t>Initial commitment</t>
  </si>
  <si>
    <t>Investment period of initial commitment</t>
  </si>
  <si>
    <t>2 years</t>
  </si>
  <si>
    <t>DERIVATIVES - General (Details) - Crude Oil</t>
  </si>
  <si>
    <t>Mar. 31, 2017bbl / d$ / bblbbl</t>
  </si>
  <si>
    <t>Calls | Second Quarter 2017</t>
  </si>
  <si>
    <t>Derivatives</t>
  </si>
  <si>
    <t>Daily Volume (in Bbl) | bbl / d</t>
  </si>
  <si>
    <t>Weighted-average price (in dollars per barrel)</t>
  </si>
  <si>
    <t>Calls | Third Quarter 2017</t>
  </si>
  <si>
    <t>Calls | Fourth Quarter 2017</t>
  </si>
  <si>
    <t>Calls | First Quarter 2018</t>
  </si>
  <si>
    <t>Calls | June Through December 2018 Production</t>
  </si>
  <si>
    <t>Calls | January Through December 2019 Production</t>
  </si>
  <si>
    <t>Calls | January Through December 2020 Production</t>
  </si>
  <si>
    <t>Puts | Second Quarter 2017</t>
  </si>
  <si>
    <t>Puts | Third Quarter 2017</t>
  </si>
  <si>
    <t>Puts | Fourth Quarter 2017</t>
  </si>
  <si>
    <t>Puts | First Quarter 2018</t>
  </si>
  <si>
    <t>Puts | June Through December 2018 Production</t>
  </si>
  <si>
    <t>Puts | January Through December 2019 Production</t>
  </si>
  <si>
    <t>Puts | January Through December 2020 Production</t>
  </si>
  <si>
    <t>Swaps | July Through December 2017 production</t>
  </si>
  <si>
    <t>Maximum increase in volume per quarter of crude oil counter-party swaps (in barrels per day) | bbl</t>
  </si>
  <si>
    <t>Maximum increase in volume for the period of crude oil counterparties swaps (in barrels per day) | bbl</t>
  </si>
  <si>
    <t>Weighted-average strike price (in dollars per barrel)</t>
  </si>
  <si>
    <t>Swaps | Second Quarter 2017</t>
  </si>
  <si>
    <t>Swaps | Third Quarter 2017</t>
  </si>
  <si>
    <t>Swaps | Fourth Quarter 2017</t>
  </si>
  <si>
    <t>DERIVATIVES - Fair Value (Details) - Commodity Contracts - USD ($) $ in Millions</t>
  </si>
  <si>
    <t>Presented in the Balance Sheet</t>
  </si>
  <si>
    <t>Fair Value of Derivatives</t>
  </si>
  <si>
    <t>Total derivatives</t>
  </si>
  <si>
    <t>Presented in the Balance Sheet | Other current assets</t>
  </si>
  <si>
    <t>Net Fair Value Presented in the Balance Sheet</t>
  </si>
  <si>
    <t>Presented in the Balance Sheet | Other assets</t>
  </si>
  <si>
    <t>Presented in the Balance Sheet | Accrued liabilities</t>
  </si>
  <si>
    <t>Presented in the Balance Sheet | Other long-term liabilities</t>
  </si>
  <si>
    <t>Recognized Fair Value</t>
  </si>
  <si>
    <t>Recognized Fair Value | Other current assets</t>
  </si>
  <si>
    <t>Gross Amounts Recognized at Fair Value</t>
  </si>
  <si>
    <t>Gross Amounts Offset in the Balance Sheet</t>
  </si>
  <si>
    <t>Recognized Fair Value | Other assets</t>
  </si>
  <si>
    <t>Recognized Fair Value | Accrued liabilities</t>
  </si>
  <si>
    <t>Recognized Fair Value | Other long-term liabilities</t>
  </si>
  <si>
    <t>EARNINGS PER SHARE (Details) - shares</t>
  </si>
  <si>
    <t>Common stock issued in connection with employee stock purchase plan</t>
  </si>
  <si>
    <t>EARNINGS PER SHARE - Calculation of EPS (Details) - USD ($) $ / shares in Units, shares in Millions, $ in Millions</t>
  </si>
  <si>
    <t>Basic EPS calculation</t>
  </si>
  <si>
    <t>Net income (loss) attributable to common stock</t>
  </si>
  <si>
    <t>Less: net income (loss) allocated to participating securities</t>
  </si>
  <si>
    <t>Net income (loss) available to common stockholders</t>
  </si>
  <si>
    <t>Weighed-average common shares outstanding - basic</t>
  </si>
  <si>
    <t>Basic EPS (in dollars per share)</t>
  </si>
  <si>
    <t>Diluted EPS calculation</t>
  </si>
  <si>
    <t>Dilutive effect of potentially dilutive securities</t>
  </si>
  <si>
    <t>Weighted-average common shares outstanding - diluted</t>
  </si>
  <si>
    <t>Diluted EPS (in dollars per share)</t>
  </si>
  <si>
    <t>RETIREMENT AND POSTRETIREMENT BENEFIT PLANS (Details) - USD ($) $ in Millions</t>
  </si>
  <si>
    <t>Net periodic benefit costs:</t>
  </si>
  <si>
    <t>Employer contributions</t>
  </si>
  <si>
    <t>Expected contribution to defined benefit pension plans during the reminder of 2017</t>
  </si>
  <si>
    <t>Pension Benefit</t>
  </si>
  <si>
    <t>Interest cost</t>
  </si>
  <si>
    <t>Expected return on plan assets</t>
  </si>
  <si>
    <t>Settlement loss</t>
  </si>
  <si>
    <t>Postretirement Benefit</t>
  </si>
  <si>
    <t>Service cost</t>
  </si>
  <si>
    <t>INCOME TAXES (Details) - USD ($) $ in Millions</t>
  </si>
  <si>
    <t>Pre-tax income</t>
  </si>
  <si>
    <t>Deferred tax benefit resulting from change in valuation allowance</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0</v>
      </c>
    </row>
    <row r="4" spans="1:2">
      <c r="A4" s="4" t="s">
        <v>3</v>
      </c>
      <c r="B4" s="4" t="s">
        <v>4</v>
      </c>
    </row>
    <row r="5" spans="1:2">
      <c r="A5" s="4" t="s">
        <v>5</v>
      </c>
      <c r="B5" s="5" t="n">
        <v>1609253</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7</v>
      </c>
    </row>
    <row r="12" spans="1:2">
      <c r="A12" s="4" t="s">
        <v>18</v>
      </c>
      <c r="B12" s="5" t="n">
        <v>42592983</v>
      </c>
    </row>
    <row r="13" spans="1:2">
      <c r="A13" s="4" t="s">
        <v>19</v>
      </c>
      <c r="B13" s="5" t="n">
        <v>2017</v>
      </c>
    </row>
    <row r="14" spans="1:2">
      <c r="A14" s="4" t="s">
        <v>20</v>
      </c>
      <c r="B14"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36</v>
      </c>
      <c r="B1" s="2" t="s">
        <v>1</v>
      </c>
    </row>
    <row r="2" spans="1:2">
      <c r="B2" s="2" t="s">
        <v>23</v>
      </c>
    </row>
    <row r="3" spans="1:2">
      <c r="A3" s="3" t="s">
        <v>136</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38</v>
      </c>
      <c r="B1" s="2" t="s">
        <v>1</v>
      </c>
    </row>
    <row r="2" spans="1:2">
      <c r="B2" s="2" t="s">
        <v>23</v>
      </c>
    </row>
    <row r="3" spans="1:2">
      <c r="A3" s="3" t="s">
        <v>138</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0</v>
      </c>
      <c r="B1" s="2" t="s">
        <v>1</v>
      </c>
    </row>
    <row r="2" spans="1:2">
      <c r="B2" s="2" t="s">
        <v>23</v>
      </c>
    </row>
    <row r="3" spans="1:2">
      <c r="A3" s="3" t="s">
        <v>140</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2</v>
      </c>
      <c r="B1" s="2" t="s">
        <v>1</v>
      </c>
    </row>
    <row r="2" spans="1:2">
      <c r="B2" s="2" t="s">
        <v>23</v>
      </c>
    </row>
    <row r="3" spans="1:2">
      <c r="A3" s="3" t="s">
        <v>142</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44</v>
      </c>
      <c r="B1" s="2" t="s">
        <v>1</v>
      </c>
    </row>
    <row r="2" spans="1:2">
      <c r="B2" s="2" t="s">
        <v>23</v>
      </c>
    </row>
    <row r="3" spans="1:2">
      <c r="A3" s="3" t="s">
        <v>144</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6</v>
      </c>
      <c r="B1" s="2" t="s">
        <v>1</v>
      </c>
    </row>
    <row r="2" spans="1:2">
      <c r="B2" s="2" t="s">
        <v>23</v>
      </c>
    </row>
    <row r="3" spans="1:2">
      <c r="A3" s="3" t="s">
        <v>146</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8</v>
      </c>
      <c r="B1" s="2" t="s">
        <v>1</v>
      </c>
    </row>
    <row r="2" spans="1:2">
      <c r="B2" s="2" t="s">
        <v>23</v>
      </c>
    </row>
    <row r="3" spans="1:2">
      <c r="A3" s="3" t="s">
        <v>148</v>
      </c>
    </row>
    <row r="4" spans="1:2">
      <c r="A4" s="4" t="s">
        <v>148</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0</v>
      </c>
      <c r="B1" s="2" t="s">
        <v>1</v>
      </c>
    </row>
    <row r="2" spans="1:2">
      <c r="B2" s="2" t="s">
        <v>23</v>
      </c>
    </row>
    <row r="3" spans="1:2">
      <c r="A3" s="3" t="s">
        <v>150</v>
      </c>
    </row>
    <row r="4" spans="1:2">
      <c r="A4" s="4" t="s">
        <v>150</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2</v>
      </c>
      <c r="B1" s="2" t="s">
        <v>1</v>
      </c>
    </row>
    <row r="2" spans="1:2">
      <c r="B2" s="2" t="s">
        <v>23</v>
      </c>
    </row>
    <row r="3" spans="1:2">
      <c r="A3" s="3" t="s">
        <v>130</v>
      </c>
    </row>
    <row r="4" spans="1:2">
      <c r="A4" s="4" t="s">
        <v>153</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5</v>
      </c>
      <c r="B1" s="2" t="s">
        <v>1</v>
      </c>
    </row>
    <row r="2" spans="1:2">
      <c r="B2" s="2" t="s">
        <v>23</v>
      </c>
    </row>
    <row r="3" spans="1:2">
      <c r="A3" s="3" t="s">
        <v>136</v>
      </c>
    </row>
    <row r="4" spans="1:2">
      <c r="A4" s="4" t="s">
        <v>156</v>
      </c>
      <c r="B4"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3</v>
      </c>
      <c r="C1" s="2" t="s">
        <v>24</v>
      </c>
    </row>
    <row r="2" spans="1:3">
      <c r="A2" s="3" t="s">
        <v>25</v>
      </c>
    </row>
    <row r="3" spans="1:3">
      <c r="A3" s="4" t="s">
        <v>26</v>
      </c>
      <c r="B3" s="7" t="n">
        <v>50</v>
      </c>
      <c r="C3" s="7" t="n">
        <v>12</v>
      </c>
    </row>
    <row r="4" spans="1:3">
      <c r="A4" s="4" t="s">
        <v>27</v>
      </c>
      <c r="B4" s="5" t="n">
        <v>212</v>
      </c>
      <c r="C4" s="5" t="n">
        <v>232</v>
      </c>
    </row>
    <row r="5" spans="1:3">
      <c r="A5" s="4" t="s">
        <v>28</v>
      </c>
      <c r="B5" s="5" t="n">
        <v>57</v>
      </c>
      <c r="C5" s="5" t="n">
        <v>58</v>
      </c>
    </row>
    <row r="6" spans="1:3">
      <c r="A6" s="4" t="s">
        <v>29</v>
      </c>
      <c r="B6" s="5" t="n">
        <v>90</v>
      </c>
      <c r="C6" s="5" t="n">
        <v>123</v>
      </c>
    </row>
    <row r="7" spans="1:3">
      <c r="A7" s="4" t="s">
        <v>30</v>
      </c>
      <c r="B7" s="5" t="n">
        <v>409</v>
      </c>
      <c r="C7" s="5" t="n">
        <v>425</v>
      </c>
    </row>
    <row r="8" spans="1:3">
      <c r="A8" s="4" t="s">
        <v>31</v>
      </c>
      <c r="B8" s="5" t="n">
        <v>20963</v>
      </c>
      <c r="C8" s="5" t="n">
        <v>20915</v>
      </c>
    </row>
    <row r="9" spans="1:3">
      <c r="A9" s="4" t="s">
        <v>32</v>
      </c>
      <c r="B9" s="5" t="n">
        <v>-15170</v>
      </c>
      <c r="C9" s="5" t="n">
        <v>-15030</v>
      </c>
    </row>
    <row r="10" spans="1:3">
      <c r="A10" s="4" t="s">
        <v>33</v>
      </c>
      <c r="B10" s="5" t="n">
        <v>5793</v>
      </c>
      <c r="C10" s="5" t="n">
        <v>5885</v>
      </c>
    </row>
    <row r="11" spans="1:3">
      <c r="A11" s="4" t="s">
        <v>34</v>
      </c>
      <c r="B11" s="5" t="n">
        <v>35</v>
      </c>
      <c r="C11" s="5" t="n">
        <v>44</v>
      </c>
    </row>
    <row r="12" spans="1:3">
      <c r="A12" s="4" t="s">
        <v>35</v>
      </c>
      <c r="B12" s="5" t="n">
        <v>6237</v>
      </c>
      <c r="C12" s="5" t="n">
        <v>6354</v>
      </c>
    </row>
    <row r="13" spans="1:3">
      <c r="A13" s="3" t="s">
        <v>36</v>
      </c>
    </row>
    <row r="14" spans="1:3">
      <c r="A14" s="4" t="s">
        <v>37</v>
      </c>
      <c r="B14" s="5" t="n">
        <v>100</v>
      </c>
      <c r="C14" s="5" t="n">
        <v>100</v>
      </c>
    </row>
    <row r="15" spans="1:3">
      <c r="A15" s="4" t="s">
        <v>38</v>
      </c>
      <c r="B15" s="5" t="n">
        <v>238</v>
      </c>
      <c r="C15" s="5" t="n">
        <v>219</v>
      </c>
    </row>
    <row r="16" spans="1:3">
      <c r="A16" s="4" t="s">
        <v>39</v>
      </c>
      <c r="B16" s="5" t="n">
        <v>350</v>
      </c>
      <c r="C16" s="5" t="n">
        <v>407</v>
      </c>
    </row>
    <row r="17" spans="1:3">
      <c r="A17" s="4" t="s">
        <v>40</v>
      </c>
      <c r="B17" s="5" t="n">
        <v>688</v>
      </c>
      <c r="C17" s="5" t="n">
        <v>726</v>
      </c>
    </row>
    <row r="18" spans="1:3">
      <c r="A18" s="4" t="s">
        <v>41</v>
      </c>
      <c r="B18" s="5" t="n">
        <v>5021</v>
      </c>
      <c r="C18" s="5" t="n">
        <v>5168</v>
      </c>
    </row>
    <row r="19" spans="1:3">
      <c r="A19" s="4" t="s">
        <v>42</v>
      </c>
      <c r="B19" s="5" t="n">
        <v>382</v>
      </c>
      <c r="C19" s="5" t="n">
        <v>397</v>
      </c>
    </row>
    <row r="20" spans="1:3">
      <c r="A20" s="4" t="s">
        <v>43</v>
      </c>
      <c r="B20" s="5" t="n">
        <v>593</v>
      </c>
      <c r="C20" s="5" t="n">
        <v>620</v>
      </c>
    </row>
    <row r="21" spans="1:3">
      <c r="A21" s="3" t="s">
        <v>44</v>
      </c>
    </row>
    <row r="22" spans="1:3">
      <c r="A22" s="4" t="s">
        <v>45</v>
      </c>
      <c r="B22" s="4" t="s">
        <v>46</v>
      </c>
      <c r="C22" s="4" t="s">
        <v>46</v>
      </c>
    </row>
    <row r="23" spans="1:3">
      <c r="A23" s="4" t="s">
        <v>47</v>
      </c>
      <c r="B23" s="4" t="s">
        <v>46</v>
      </c>
      <c r="C23" s="4" t="s">
        <v>46</v>
      </c>
    </row>
    <row r="24" spans="1:3">
      <c r="A24" s="4" t="s">
        <v>48</v>
      </c>
      <c r="B24" s="5" t="n">
        <v>4867</v>
      </c>
      <c r="C24" s="5" t="n">
        <v>4861</v>
      </c>
    </row>
    <row r="25" spans="1:3">
      <c r="A25" s="4" t="s">
        <v>49</v>
      </c>
      <c r="B25" s="5" t="n">
        <v>-5351</v>
      </c>
      <c r="C25" s="5" t="n">
        <v>-5404</v>
      </c>
    </row>
    <row r="26" spans="1:3">
      <c r="A26" s="4" t="s">
        <v>50</v>
      </c>
      <c r="B26" s="5" t="n">
        <v>-11</v>
      </c>
      <c r="C26" s="5" t="n">
        <v>-14</v>
      </c>
    </row>
    <row r="27" spans="1:3">
      <c r="A27" s="4" t="s">
        <v>51</v>
      </c>
      <c r="B27" s="5" t="n">
        <v>-495</v>
      </c>
      <c r="C27" s="5" t="n">
        <v>-557</v>
      </c>
    </row>
    <row r="28" spans="1:3">
      <c r="A28" s="4" t="s">
        <v>52</v>
      </c>
      <c r="B28" s="5" t="n">
        <v>48</v>
      </c>
    </row>
    <row r="29" spans="1:3">
      <c r="A29" s="4" t="s">
        <v>53</v>
      </c>
      <c r="B29" s="5" t="n">
        <v>-447</v>
      </c>
      <c r="C29" s="5" t="n">
        <v>-557</v>
      </c>
    </row>
    <row r="30" spans="1:3">
      <c r="A30" s="4" t="s">
        <v>54</v>
      </c>
      <c r="B30" s="7" t="n">
        <v>6237</v>
      </c>
      <c r="C30" s="7" t="n">
        <v>63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3</v>
      </c>
    </row>
    <row r="3" spans="1:2">
      <c r="A3" s="3" t="s">
        <v>138</v>
      </c>
    </row>
    <row r="4" spans="1:2">
      <c r="A4" s="4" t="s">
        <v>159</v>
      </c>
      <c r="B4" s="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61</v>
      </c>
      <c r="B1" s="2" t="s">
        <v>1</v>
      </c>
    </row>
    <row r="2" spans="1:2">
      <c r="B2" s="2" t="s">
        <v>23</v>
      </c>
    </row>
    <row r="3" spans="1:2">
      <c r="A3" s="3" t="s">
        <v>144</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6</v>
      </c>
      <c r="B1" s="2" t="s">
        <v>1</v>
      </c>
    </row>
    <row r="2" spans="1:2">
      <c r="B2" s="2" t="s">
        <v>23</v>
      </c>
    </row>
    <row r="3" spans="1:2">
      <c r="A3" s="3" t="s">
        <v>146</v>
      </c>
    </row>
    <row r="4" spans="1:2">
      <c r="A4" s="4" t="s">
        <v>167</v>
      </c>
      <c r="B4" s="4" t="s">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3</v>
      </c>
    </row>
    <row r="3" spans="1:2">
      <c r="A3" s="3" t="s">
        <v>148</v>
      </c>
    </row>
    <row r="4" spans="1:2">
      <c r="A4" s="4" t="s">
        <v>170</v>
      </c>
      <c r="B4" s="4" t="s">
        <v>1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172</v>
      </c>
      <c r="B1" s="2" t="s">
        <v>173</v>
      </c>
      <c r="C1" s="2" t="s">
        <v>174</v>
      </c>
    </row>
    <row r="2" spans="1:3">
      <c r="A2" s="3" t="s">
        <v>175</v>
      </c>
    </row>
    <row r="3" spans="1:3">
      <c r="A3" s="4" t="s">
        <v>176</v>
      </c>
      <c r="B3" s="9" t="n">
        <v>0.1</v>
      </c>
    </row>
    <row r="4" spans="1:3">
      <c r="A4" s="4" t="s">
        <v>177</v>
      </c>
    </row>
    <row r="5" spans="1:3">
      <c r="A5" s="3" t="s">
        <v>175</v>
      </c>
    </row>
    <row r="6" spans="1:3">
      <c r="A6" s="4" t="s">
        <v>178</v>
      </c>
      <c r="C6" s="4" t="s">
        <v>17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s>
  <sheetData>
    <row r="1" spans="1:4">
      <c r="A1" s="1" t="s">
        <v>180</v>
      </c>
      <c r="B1" s="2" t="s">
        <v>1</v>
      </c>
    </row>
    <row r="2" spans="1:4">
      <c r="B2" s="2" t="s">
        <v>23</v>
      </c>
      <c r="C2" s="2" t="s">
        <v>64</v>
      </c>
      <c r="D2" s="2" t="s">
        <v>24</v>
      </c>
    </row>
    <row r="3" spans="1:4">
      <c r="A3" s="4" t="s">
        <v>181</v>
      </c>
      <c r="B3" s="7" t="n">
        <v>44</v>
      </c>
      <c r="C3" s="7" t="n">
        <v>48</v>
      </c>
    </row>
    <row r="4" spans="1:4">
      <c r="A4" s="4" t="s">
        <v>182</v>
      </c>
    </row>
    <row r="5" spans="1:4">
      <c r="A5" s="4" t="s">
        <v>183</v>
      </c>
      <c r="B5" s="5" t="n">
        <v>42</v>
      </c>
      <c r="D5" s="7" t="n">
        <v>51</v>
      </c>
    </row>
    <row r="6" spans="1:4">
      <c r="A6" s="4" t="s">
        <v>184</v>
      </c>
      <c r="B6" s="5" t="n">
        <v>34</v>
      </c>
      <c r="D6" s="5" t="n">
        <v>39</v>
      </c>
    </row>
    <row r="7" spans="1:4">
      <c r="A7" s="4" t="s">
        <v>39</v>
      </c>
    </row>
    <row r="8" spans="1:4">
      <c r="A8" s="4" t="s">
        <v>185</v>
      </c>
      <c r="B8" s="5" t="n">
        <v>94</v>
      </c>
      <c r="D8" s="5" t="n">
        <v>89</v>
      </c>
    </row>
    <row r="9" spans="1:4">
      <c r="A9" s="4" t="s">
        <v>186</v>
      </c>
      <c r="B9" s="5" t="n">
        <v>77</v>
      </c>
      <c r="D9" s="5" t="n">
        <v>25</v>
      </c>
    </row>
    <row r="10" spans="1:4">
      <c r="A10" s="4" t="s">
        <v>187</v>
      </c>
      <c r="B10" s="5" t="n">
        <v>44</v>
      </c>
      <c r="D10" s="5" t="n">
        <v>91</v>
      </c>
    </row>
    <row r="11" spans="1:4">
      <c r="A11" s="4" t="s">
        <v>188</v>
      </c>
      <c r="B11" s="5" t="n">
        <v>39</v>
      </c>
      <c r="D11" s="5" t="n">
        <v>103</v>
      </c>
    </row>
    <row r="12" spans="1:4">
      <c r="A12" s="4" t="s">
        <v>189</v>
      </c>
    </row>
    <row r="13" spans="1:4">
      <c r="A13" s="4" t="s">
        <v>190</v>
      </c>
      <c r="B13" s="7" t="n">
        <v>402</v>
      </c>
      <c r="D13" s="7" t="n">
        <v>39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91</v>
      </c>
      <c r="B1" s="2" t="s">
        <v>23</v>
      </c>
      <c r="C1" s="2" t="s">
        <v>24</v>
      </c>
    </row>
    <row r="2" spans="1:3">
      <c r="A2" s="3" t="s">
        <v>136</v>
      </c>
    </row>
    <row r="3" spans="1:3">
      <c r="A3" s="4" t="s">
        <v>192</v>
      </c>
      <c r="B3" s="7" t="n">
        <v>54</v>
      </c>
      <c r="C3" s="7" t="n">
        <v>55</v>
      </c>
    </row>
    <row r="4" spans="1:3">
      <c r="A4" s="4" t="s">
        <v>193</v>
      </c>
      <c r="B4" s="5" t="n">
        <v>3</v>
      </c>
      <c r="C4" s="5" t="n">
        <v>3</v>
      </c>
    </row>
    <row r="5" spans="1:3">
      <c r="A5" s="4" t="s">
        <v>194</v>
      </c>
      <c r="B5" s="7" t="n">
        <v>57</v>
      </c>
      <c r="C5" s="7" t="n">
        <v>5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5</v>
      </c>
      <c r="B1" s="2" t="s">
        <v>23</v>
      </c>
      <c r="C1" s="2" t="s">
        <v>24</v>
      </c>
      <c r="D1" s="2" t="s">
        <v>196</v>
      </c>
    </row>
    <row r="2" spans="1:4">
      <c r="A2" s="3" t="s">
        <v>197</v>
      </c>
    </row>
    <row r="3" spans="1:4">
      <c r="A3" s="4" t="s">
        <v>198</v>
      </c>
      <c r="B3" s="7" t="n">
        <v>5121</v>
      </c>
      <c r="C3" s="7" t="n">
        <v>5268</v>
      </c>
    </row>
    <row r="4" spans="1:4">
      <c r="A4" s="4" t="s">
        <v>199</v>
      </c>
      <c r="B4" s="5" t="n">
        <v>-100</v>
      </c>
      <c r="C4" s="5" t="n">
        <v>-100</v>
      </c>
    </row>
    <row r="5" spans="1:4">
      <c r="A5" s="4" t="s">
        <v>200</v>
      </c>
      <c r="B5" s="5" t="n">
        <v>5021</v>
      </c>
      <c r="C5" s="5" t="n">
        <v>5168</v>
      </c>
    </row>
    <row r="6" spans="1:4">
      <c r="A6" s="4" t="s">
        <v>201</v>
      </c>
      <c r="B6" s="5" t="n">
        <v>382</v>
      </c>
      <c r="C6" s="5" t="n">
        <v>397</v>
      </c>
    </row>
    <row r="7" spans="1:4">
      <c r="A7" s="4" t="s">
        <v>202</v>
      </c>
      <c r="B7" s="5" t="n">
        <v>471</v>
      </c>
      <c r="C7" s="5" t="n">
        <v>489</v>
      </c>
    </row>
    <row r="8" spans="1:4">
      <c r="A8" s="4" t="s">
        <v>203</v>
      </c>
      <c r="B8" s="5" t="n">
        <v>89</v>
      </c>
      <c r="C8" s="5" t="n">
        <v>92</v>
      </c>
    </row>
    <row r="9" spans="1:4">
      <c r="A9" s="4" t="s">
        <v>204</v>
      </c>
    </row>
    <row r="10" spans="1:4">
      <c r="A10" s="3" t="s">
        <v>197</v>
      </c>
    </row>
    <row r="11" spans="1:4">
      <c r="A11" s="4" t="s">
        <v>198</v>
      </c>
      <c r="B11" s="5" t="n">
        <v>1000</v>
      </c>
      <c r="C11" s="5" t="n">
        <v>1000</v>
      </c>
    </row>
    <row r="12" spans="1:4">
      <c r="A12" s="4" t="s">
        <v>205</v>
      </c>
    </row>
    <row r="13" spans="1:4">
      <c r="A13" s="3" t="s">
        <v>197</v>
      </c>
    </row>
    <row r="14" spans="1:4">
      <c r="A14" s="4" t="s">
        <v>198</v>
      </c>
      <c r="B14" s="7" t="n">
        <v>2250</v>
      </c>
      <c r="C14" s="7" t="n">
        <v>2250</v>
      </c>
    </row>
    <row r="15" spans="1:4">
      <c r="A15" s="4" t="s">
        <v>206</v>
      </c>
      <c r="B15" s="4" t="s">
        <v>207</v>
      </c>
      <c r="C15" s="4" t="s">
        <v>207</v>
      </c>
    </row>
    <row r="16" spans="1:4">
      <c r="A16" s="4" t="s">
        <v>208</v>
      </c>
    </row>
    <row r="17" spans="1:4">
      <c r="A17" s="3" t="s">
        <v>197</v>
      </c>
    </row>
    <row r="18" spans="1:4">
      <c r="A18" s="4" t="s">
        <v>198</v>
      </c>
      <c r="B18" s="7" t="n">
        <v>165</v>
      </c>
      <c r="C18" s="7" t="n">
        <v>193</v>
      </c>
    </row>
    <row r="19" spans="1:4">
      <c r="A19" s="4" t="s">
        <v>206</v>
      </c>
      <c r="B19" s="4" t="s">
        <v>209</v>
      </c>
      <c r="C19" s="4" t="s">
        <v>209</v>
      </c>
    </row>
    <row r="20" spans="1:4">
      <c r="A20" s="4" t="s">
        <v>210</v>
      </c>
    </row>
    <row r="21" spans="1:4">
      <c r="A21" s="3" t="s">
        <v>197</v>
      </c>
    </row>
    <row r="22" spans="1:4">
      <c r="A22" s="4" t="s">
        <v>198</v>
      </c>
      <c r="B22" s="7" t="n">
        <v>135</v>
      </c>
      <c r="C22" s="7" t="n">
        <v>135</v>
      </c>
    </row>
    <row r="23" spans="1:4">
      <c r="A23" s="4" t="s">
        <v>206</v>
      </c>
      <c r="B23" s="4" t="s">
        <v>211</v>
      </c>
      <c r="C23" s="4" t="s">
        <v>211</v>
      </c>
    </row>
    <row r="24" spans="1:4">
      <c r="A24" s="4" t="s">
        <v>212</v>
      </c>
    </row>
    <row r="25" spans="1:4">
      <c r="A25" s="3" t="s">
        <v>197</v>
      </c>
    </row>
    <row r="26" spans="1:4">
      <c r="A26" s="4" t="s">
        <v>198</v>
      </c>
      <c r="B26" s="7" t="n">
        <v>193</v>
      </c>
      <c r="C26" s="7" t="n">
        <v>193</v>
      </c>
    </row>
    <row r="27" spans="1:4">
      <c r="A27" s="4" t="s">
        <v>206</v>
      </c>
      <c r="B27" s="4" t="s">
        <v>213</v>
      </c>
      <c r="C27" s="4" t="s">
        <v>213</v>
      </c>
      <c r="D27" s="4" t="s">
        <v>213</v>
      </c>
    </row>
    <row r="28" spans="1:4">
      <c r="A28" s="4" t="s">
        <v>214</v>
      </c>
    </row>
    <row r="29" spans="1:4">
      <c r="A29" s="3" t="s">
        <v>197</v>
      </c>
    </row>
    <row r="30" spans="1:4">
      <c r="A30" s="4" t="s">
        <v>198</v>
      </c>
      <c r="B30" s="7" t="n">
        <v>769</v>
      </c>
      <c r="C30" s="7" t="n">
        <v>847</v>
      </c>
    </row>
    <row r="31" spans="1:4">
      <c r="A31" s="4" t="s">
        <v>215</v>
      </c>
    </row>
    <row r="32" spans="1:4">
      <c r="A32" s="3" t="s">
        <v>197</v>
      </c>
    </row>
    <row r="33" spans="1:4">
      <c r="A33" s="4" t="s">
        <v>198</v>
      </c>
      <c r="B33" s="7" t="n">
        <v>609</v>
      </c>
      <c r="C33" s="7" t="n">
        <v>65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1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5"/>
    <col customWidth="1" max="7" min="7" width="21"/>
    <col customWidth="1" max="8" min="8" width="27"/>
    <col customWidth="1" max="9" min="9" width="20"/>
  </cols>
  <sheetData>
    <row r="1" spans="1:9">
      <c r="A1" s="1" t="s">
        <v>216</v>
      </c>
      <c r="B1" s="2" t="s">
        <v>217</v>
      </c>
      <c r="F1" s="2" t="s">
        <v>1</v>
      </c>
      <c r="H1" s="2" t="s">
        <v>218</v>
      </c>
    </row>
    <row r="2" spans="1:9">
      <c r="B2" s="2" t="s">
        <v>219</v>
      </c>
      <c r="C2" s="2" t="s">
        <v>220</v>
      </c>
      <c r="D2" s="2" t="s">
        <v>221</v>
      </c>
      <c r="E2" s="2" t="s">
        <v>222</v>
      </c>
      <c r="F2" s="2" t="s">
        <v>223</v>
      </c>
      <c r="G2" s="2" t="s">
        <v>224</v>
      </c>
      <c r="H2" s="2" t="s">
        <v>225</v>
      </c>
      <c r="I2" s="2" t="s">
        <v>226</v>
      </c>
    </row>
    <row r="3" spans="1:9">
      <c r="A3" s="3" t="s">
        <v>197</v>
      </c>
    </row>
    <row r="4" spans="1:9">
      <c r="A4" s="4" t="s">
        <v>227</v>
      </c>
      <c r="F4" s="7" t="n">
        <v>5121</v>
      </c>
      <c r="H4" s="7" t="n">
        <v>5268</v>
      </c>
    </row>
    <row r="5" spans="1:9">
      <c r="A5" s="4" t="s">
        <v>228</v>
      </c>
      <c r="F5" s="5" t="n">
        <v>299</v>
      </c>
      <c r="G5" s="7" t="n">
        <v>405</v>
      </c>
    </row>
    <row r="6" spans="1:9">
      <c r="A6" s="4" t="s">
        <v>229</v>
      </c>
      <c r="F6" s="5" t="n">
        <v>41</v>
      </c>
      <c r="G6" s="5" t="n">
        <v>25</v>
      </c>
    </row>
    <row r="7" spans="1:9">
      <c r="A7" s="4" t="s">
        <v>230</v>
      </c>
      <c r="F7" s="5" t="n">
        <v>4</v>
      </c>
      <c r="G7" s="5" t="n">
        <v>89</v>
      </c>
    </row>
    <row r="8" spans="1:9">
      <c r="A8" s="4" t="s">
        <v>231</v>
      </c>
    </row>
    <row r="9" spans="1:9">
      <c r="A9" s="3" t="s">
        <v>197</v>
      </c>
    </row>
    <row r="10" spans="1:9">
      <c r="A10" s="4" t="s">
        <v>232</v>
      </c>
      <c r="F10" s="7" t="n">
        <v>140</v>
      </c>
    </row>
    <row r="11" spans="1:9">
      <c r="A11" s="4" t="s">
        <v>233</v>
      </c>
      <c r="F11" s="4" t="s">
        <v>234</v>
      </c>
    </row>
    <row r="12" spans="1:9">
      <c r="A12" s="4" t="s">
        <v>235</v>
      </c>
      <c r="F12" s="4" t="s">
        <v>236</v>
      </c>
    </row>
    <row r="13" spans="1:9">
      <c r="A13" s="4" t="s">
        <v>237</v>
      </c>
      <c r="F13" s="4" t="s">
        <v>236</v>
      </c>
    </row>
    <row r="14" spans="1:9">
      <c r="A14" s="4" t="s">
        <v>238</v>
      </c>
      <c r="F14" s="5" t="n">
        <v>3</v>
      </c>
    </row>
    <row r="15" spans="1:9">
      <c r="A15" s="3" t="s">
        <v>239</v>
      </c>
    </row>
    <row r="16" spans="1:9">
      <c r="A16" s="4" t="s">
        <v>240</v>
      </c>
      <c r="F16" s="7" t="n">
        <v>250</v>
      </c>
    </row>
    <row r="17" spans="1:9">
      <c r="A17" s="4" t="s">
        <v>241</v>
      </c>
      <c r="F17" s="7" t="n">
        <v>500</v>
      </c>
    </row>
    <row r="18" spans="1:9">
      <c r="A18" s="4" t="s">
        <v>242</v>
      </c>
      <c r="F18" s="4" t="s">
        <v>243</v>
      </c>
    </row>
    <row r="19" spans="1:9">
      <c r="A19" s="4" t="s">
        <v>244</v>
      </c>
      <c r="F19" s="4" t="s">
        <v>245</v>
      </c>
    </row>
    <row r="20" spans="1:9">
      <c r="A20" s="4" t="s">
        <v>246</v>
      </c>
      <c r="F20" s="4" t="s">
        <v>247</v>
      </c>
    </row>
    <row r="21" spans="1:9">
      <c r="A21" s="4" t="s">
        <v>248</v>
      </c>
      <c r="F21" s="7" t="n">
        <v>50</v>
      </c>
    </row>
    <row r="22" spans="1:9">
      <c r="A22" s="4" t="s">
        <v>249</v>
      </c>
      <c r="F22" s="7" t="n">
        <v>150</v>
      </c>
    </row>
    <row r="23" spans="1:9">
      <c r="A23" s="4" t="s">
        <v>250</v>
      </c>
    </row>
    <row r="24" spans="1:9">
      <c r="A24" s="3" t="s">
        <v>197</v>
      </c>
    </row>
    <row r="25" spans="1:9">
      <c r="A25" s="4" t="s">
        <v>251</v>
      </c>
      <c r="F25" s="4" t="s">
        <v>252</v>
      </c>
    </row>
    <row r="26" spans="1:9">
      <c r="A26" s="4" t="s">
        <v>253</v>
      </c>
    </row>
    <row r="27" spans="1:9">
      <c r="A27" s="3" t="s">
        <v>197</v>
      </c>
    </row>
    <row r="28" spans="1:9">
      <c r="A28" s="4" t="s">
        <v>251</v>
      </c>
      <c r="F28" s="4" t="s">
        <v>254</v>
      </c>
    </row>
    <row r="29" spans="1:9">
      <c r="A29" s="4" t="s">
        <v>255</v>
      </c>
    </row>
    <row r="30" spans="1:9">
      <c r="A30" s="3" t="s">
        <v>239</v>
      </c>
    </row>
    <row r="31" spans="1:9">
      <c r="A31" s="4" t="s">
        <v>256</v>
      </c>
      <c r="F31" s="9" t="n">
        <v>3.5</v>
      </c>
    </row>
    <row r="32" spans="1:9">
      <c r="A32" s="4" t="s">
        <v>257</v>
      </c>
    </row>
    <row r="33" spans="1:9">
      <c r="A33" s="3" t="s">
        <v>239</v>
      </c>
    </row>
    <row r="34" spans="1:9">
      <c r="A34" s="4" t="s">
        <v>256</v>
      </c>
      <c r="F34" s="9" t="n">
        <v>3.25</v>
      </c>
    </row>
    <row r="35" spans="1:9">
      <c r="A35" s="4" t="s">
        <v>258</v>
      </c>
    </row>
    <row r="36" spans="1:9">
      <c r="A36" s="3" t="s">
        <v>239</v>
      </c>
    </row>
    <row r="37" spans="1:9">
      <c r="A37" s="4" t="s">
        <v>256</v>
      </c>
      <c r="F37" s="9" t="n">
        <v>3.25</v>
      </c>
    </row>
    <row r="38" spans="1:9">
      <c r="A38" s="4" t="s">
        <v>259</v>
      </c>
      <c r="F38" s="9" t="n">
        <v>1.2</v>
      </c>
    </row>
    <row r="39" spans="1:9">
      <c r="A39" s="4" t="s">
        <v>260</v>
      </c>
    </row>
    <row r="40" spans="1:9">
      <c r="A40" s="3" t="s">
        <v>239</v>
      </c>
    </row>
    <row r="41" spans="1:9">
      <c r="A41" s="4" t="s">
        <v>256</v>
      </c>
      <c r="F41" s="9" t="n">
        <v>2.25</v>
      </c>
    </row>
    <row r="42" spans="1:9">
      <c r="A42" s="4" t="s">
        <v>259</v>
      </c>
      <c r="F42" s="5" t="n">
        <v>2</v>
      </c>
    </row>
    <row r="43" spans="1:9">
      <c r="A43" s="4" t="s">
        <v>261</v>
      </c>
    </row>
    <row r="44" spans="1:9">
      <c r="A44" s="3" t="s">
        <v>197</v>
      </c>
    </row>
    <row r="45" spans="1:9">
      <c r="A45" s="4" t="s">
        <v>262</v>
      </c>
      <c r="F45" s="7" t="n">
        <v>100</v>
      </c>
    </row>
    <row r="46" spans="1:9">
      <c r="A46" s="3" t="s">
        <v>239</v>
      </c>
    </row>
    <row r="47" spans="1:9">
      <c r="A47" s="4" t="s">
        <v>263</v>
      </c>
      <c r="F47" s="4" t="s">
        <v>264</v>
      </c>
    </row>
    <row r="48" spans="1:9">
      <c r="A48" s="4" t="s">
        <v>204</v>
      </c>
    </row>
    <row r="49" spans="1:9">
      <c r="A49" s="3" t="s">
        <v>197</v>
      </c>
    </row>
    <row r="50" spans="1:9">
      <c r="A50" s="4" t="s">
        <v>227</v>
      </c>
      <c r="F50" s="7" t="n">
        <v>1000</v>
      </c>
      <c r="H50" s="5" t="n">
        <v>1000</v>
      </c>
    </row>
    <row r="51" spans="1:9">
      <c r="A51" s="4" t="s">
        <v>265</v>
      </c>
      <c r="C51" s="7" t="n">
        <v>10</v>
      </c>
    </row>
    <row r="52" spans="1:9">
      <c r="A52" s="4" t="s">
        <v>266</v>
      </c>
      <c r="C52" s="4" t="s">
        <v>245</v>
      </c>
    </row>
    <row r="53" spans="1:9">
      <c r="A53" s="3" t="s">
        <v>239</v>
      </c>
    </row>
    <row r="54" spans="1:9">
      <c r="A54" s="4" t="s">
        <v>267</v>
      </c>
      <c r="C54" s="7" t="n">
        <v>1000</v>
      </c>
      <c r="F54" s="5" t="n">
        <v>1000</v>
      </c>
      <c r="H54" s="7" t="n">
        <v>1000</v>
      </c>
    </row>
    <row r="55" spans="1:9">
      <c r="A55" s="4" t="s">
        <v>268</v>
      </c>
    </row>
    <row r="56" spans="1:9">
      <c r="A56" s="3" t="s">
        <v>239</v>
      </c>
    </row>
    <row r="57" spans="1:9">
      <c r="A57" s="4" t="s">
        <v>269</v>
      </c>
      <c r="C57" s="9" t="n">
        <v>1.2</v>
      </c>
    </row>
    <row r="58" spans="1:9">
      <c r="A58" s="4" t="s">
        <v>270</v>
      </c>
    </row>
    <row r="59" spans="1:9">
      <c r="A59" s="3" t="s">
        <v>197</v>
      </c>
    </row>
    <row r="60" spans="1:9">
      <c r="A60" s="4" t="s">
        <v>271</v>
      </c>
      <c r="F60" s="7" t="n">
        <v>100</v>
      </c>
    </row>
    <row r="61" spans="1:9">
      <c r="A61" s="3" t="s">
        <v>239</v>
      </c>
    </row>
    <row r="62" spans="1:9">
      <c r="A62" s="4" t="s">
        <v>263</v>
      </c>
      <c r="F62" s="4" t="s">
        <v>272</v>
      </c>
    </row>
    <row r="63" spans="1:9">
      <c r="A63" s="4" t="s">
        <v>205</v>
      </c>
    </row>
    <row r="64" spans="1:9">
      <c r="A64" s="3" t="s">
        <v>197</v>
      </c>
    </row>
    <row r="65" spans="1:9">
      <c r="A65" s="4" t="s">
        <v>273</v>
      </c>
      <c r="F65" s="4" t="s">
        <v>207</v>
      </c>
      <c r="H65" s="4" t="s">
        <v>207</v>
      </c>
    </row>
    <row r="66" spans="1:9">
      <c r="A66" s="4" t="s">
        <v>227</v>
      </c>
      <c r="F66" s="7" t="n">
        <v>2250</v>
      </c>
      <c r="H66" s="7" t="n">
        <v>2250</v>
      </c>
    </row>
    <row r="67" spans="1:9">
      <c r="A67" s="3" t="s">
        <v>239</v>
      </c>
    </row>
    <row r="68" spans="1:9">
      <c r="A68" s="4" t="s">
        <v>267</v>
      </c>
      <c r="D68" s="7" t="n">
        <v>2250</v>
      </c>
    </row>
    <row r="69" spans="1:9">
      <c r="A69" s="4" t="s">
        <v>274</v>
      </c>
    </row>
    <row r="70" spans="1:9">
      <c r="A70" s="3" t="s">
        <v>239</v>
      </c>
    </row>
    <row r="71" spans="1:9">
      <c r="A71" s="4" t="s">
        <v>275</v>
      </c>
      <c r="F71" s="4" t="s">
        <v>276</v>
      </c>
    </row>
    <row r="72" spans="1:9">
      <c r="A72" s="4" t="s">
        <v>277</v>
      </c>
      <c r="F72" s="4" t="s">
        <v>278</v>
      </c>
    </row>
    <row r="73" spans="1:9">
      <c r="A73" s="4" t="s">
        <v>279</v>
      </c>
      <c r="F73" s="4" t="s">
        <v>280</v>
      </c>
    </row>
    <row r="74" spans="1:9">
      <c r="A74" s="4" t="s">
        <v>281</v>
      </c>
      <c r="F74" s="4" t="s">
        <v>282</v>
      </c>
    </row>
    <row r="75" spans="1:9">
      <c r="A75" s="4" t="s">
        <v>283</v>
      </c>
    </row>
    <row r="76" spans="1:9">
      <c r="A76" s="3" t="s">
        <v>239</v>
      </c>
    </row>
    <row r="77" spans="1:9">
      <c r="A77" s="4" t="s">
        <v>275</v>
      </c>
      <c r="F77" s="4" t="s">
        <v>243</v>
      </c>
    </row>
    <row r="78" spans="1:9">
      <c r="A78" s="4" t="s">
        <v>279</v>
      </c>
      <c r="F78" s="4" t="s">
        <v>284</v>
      </c>
    </row>
    <row r="79" spans="1:9">
      <c r="A79" s="4" t="s">
        <v>281</v>
      </c>
      <c r="F79" s="4" t="s">
        <v>285</v>
      </c>
    </row>
    <row r="80" spans="1:9">
      <c r="A80" s="4" t="s">
        <v>286</v>
      </c>
    </row>
    <row r="81" spans="1:9">
      <c r="A81" s="3" t="s">
        <v>239</v>
      </c>
    </row>
    <row r="82" spans="1:9">
      <c r="A82" s="4" t="s">
        <v>275</v>
      </c>
      <c r="F82" s="4" t="s">
        <v>287</v>
      </c>
    </row>
    <row r="83" spans="1:9">
      <c r="A83" s="4" t="s">
        <v>279</v>
      </c>
      <c r="F83" s="4" t="s">
        <v>288</v>
      </c>
    </row>
    <row r="84" spans="1:9">
      <c r="A84" s="4" t="s">
        <v>281</v>
      </c>
      <c r="F84" s="4" t="s">
        <v>289</v>
      </c>
    </row>
    <row r="85" spans="1:9">
      <c r="A85" s="4" t="s">
        <v>290</v>
      </c>
    </row>
    <row r="86" spans="1:9">
      <c r="A86" s="3" t="s">
        <v>239</v>
      </c>
    </row>
    <row r="87" spans="1:9">
      <c r="A87" s="4" t="s">
        <v>275</v>
      </c>
      <c r="F87" s="4" t="s">
        <v>291</v>
      </c>
    </row>
    <row r="88" spans="1:9">
      <c r="A88" s="4" t="s">
        <v>279</v>
      </c>
      <c r="F88" s="4" t="s">
        <v>292</v>
      </c>
    </row>
    <row r="89" spans="1:9">
      <c r="A89" s="4" t="s">
        <v>281</v>
      </c>
      <c r="F89" s="4" t="s">
        <v>293</v>
      </c>
    </row>
    <row r="90" spans="1:9">
      <c r="A90" s="4" t="s">
        <v>294</v>
      </c>
    </row>
    <row r="91" spans="1:9">
      <c r="A91" s="3" t="s">
        <v>239</v>
      </c>
    </row>
    <row r="92" spans="1:9">
      <c r="A92" s="4" t="s">
        <v>275</v>
      </c>
      <c r="F92" s="4" t="s">
        <v>243</v>
      </c>
    </row>
    <row r="93" spans="1:9">
      <c r="A93" s="4" t="s">
        <v>279</v>
      </c>
      <c r="F93" s="4" t="s">
        <v>295</v>
      </c>
    </row>
    <row r="94" spans="1:9">
      <c r="A94" s="4" t="s">
        <v>281</v>
      </c>
      <c r="F94" s="4" t="s">
        <v>296</v>
      </c>
    </row>
    <row r="95" spans="1:9">
      <c r="A95" s="4" t="s">
        <v>297</v>
      </c>
    </row>
    <row r="96" spans="1:9">
      <c r="A96" s="3" t="s">
        <v>197</v>
      </c>
    </row>
    <row r="97" spans="1:9">
      <c r="A97" s="4" t="s">
        <v>298</v>
      </c>
      <c r="D97" s="5" t="n">
        <v>2800</v>
      </c>
      <c r="H97" s="5" t="n">
        <v>1500</v>
      </c>
    </row>
    <row r="98" spans="1:9">
      <c r="A98" s="4" t="s">
        <v>299</v>
      </c>
      <c r="H98" s="7" t="n">
        <v>750</v>
      </c>
    </row>
    <row r="99" spans="1:9">
      <c r="A99" s="4" t="s">
        <v>230</v>
      </c>
      <c r="D99" s="5" t="n">
        <v>560</v>
      </c>
      <c r="G99" s="5" t="n">
        <v>89</v>
      </c>
    </row>
    <row r="100" spans="1:9">
      <c r="A100" s="3" t="s">
        <v>239</v>
      </c>
    </row>
    <row r="101" spans="1:9">
      <c r="A101" s="4" t="s">
        <v>267</v>
      </c>
      <c r="E101" s="7" t="n">
        <v>5000</v>
      </c>
    </row>
    <row r="102" spans="1:9">
      <c r="A102" s="4" t="s">
        <v>300</v>
      </c>
      <c r="E102" s="5" t="n">
        <v>4950</v>
      </c>
    </row>
    <row r="103" spans="1:9">
      <c r="A103" s="4" t="s">
        <v>301</v>
      </c>
      <c r="H103" s="10" t="n">
        <v>3.4</v>
      </c>
    </row>
    <row r="104" spans="1:9">
      <c r="A104" s="4" t="s">
        <v>302</v>
      </c>
      <c r="H104" s="7" t="n">
        <v>100</v>
      </c>
    </row>
    <row r="105" spans="1:9">
      <c r="A105" s="4" t="s">
        <v>303</v>
      </c>
      <c r="F105" s="4" t="s">
        <v>304</v>
      </c>
    </row>
    <row r="106" spans="1:9">
      <c r="A106" s="4" t="s">
        <v>275</v>
      </c>
      <c r="F106" s="4" t="s">
        <v>243</v>
      </c>
    </row>
    <row r="107" spans="1:9">
      <c r="A107" s="4" t="s">
        <v>208</v>
      </c>
    </row>
    <row r="108" spans="1:9">
      <c r="A108" s="3" t="s">
        <v>197</v>
      </c>
    </row>
    <row r="109" spans="1:9">
      <c r="A109" s="4" t="s">
        <v>273</v>
      </c>
      <c r="F109" s="4" t="s">
        <v>209</v>
      </c>
      <c r="H109" s="4" t="s">
        <v>209</v>
      </c>
    </row>
    <row r="110" spans="1:9">
      <c r="A110" s="4" t="s">
        <v>227</v>
      </c>
      <c r="F110" s="7" t="n">
        <v>165</v>
      </c>
      <c r="H110" s="7" t="n">
        <v>193</v>
      </c>
    </row>
    <row r="111" spans="1:9">
      <c r="A111" s="4" t="s">
        <v>298</v>
      </c>
      <c r="D111" s="5" t="n">
        <v>33</v>
      </c>
      <c r="F111" s="5" t="n">
        <v>28</v>
      </c>
    </row>
    <row r="112" spans="1:9">
      <c r="A112" s="4" t="s">
        <v>299</v>
      </c>
      <c r="D112" s="7" t="n">
        <v>13</v>
      </c>
      <c r="F112" s="5" t="n">
        <v>24</v>
      </c>
    </row>
    <row r="113" spans="1:9">
      <c r="A113" s="4" t="s">
        <v>230</v>
      </c>
      <c r="F113" s="7" t="n">
        <v>4</v>
      </c>
    </row>
    <row r="114" spans="1:9">
      <c r="A114" s="3" t="s">
        <v>239</v>
      </c>
    </row>
    <row r="115" spans="1:9">
      <c r="A115" s="4" t="s">
        <v>267</v>
      </c>
      <c r="E115" s="5" t="n">
        <v>1000</v>
      </c>
    </row>
    <row r="116" spans="1:9">
      <c r="A116" s="4" t="s">
        <v>210</v>
      </c>
    </row>
    <row r="117" spans="1:9">
      <c r="A117" s="3" t="s">
        <v>197</v>
      </c>
    </row>
    <row r="118" spans="1:9">
      <c r="A118" s="4" t="s">
        <v>273</v>
      </c>
      <c r="F118" s="4" t="s">
        <v>211</v>
      </c>
      <c r="H118" s="4" t="s">
        <v>211</v>
      </c>
    </row>
    <row r="119" spans="1:9">
      <c r="A119" s="4" t="s">
        <v>227</v>
      </c>
      <c r="F119" s="7" t="n">
        <v>135</v>
      </c>
      <c r="H119" s="7" t="n">
        <v>135</v>
      </c>
    </row>
    <row r="120" spans="1:9">
      <c r="A120" s="3" t="s">
        <v>239</v>
      </c>
    </row>
    <row r="121" spans="1:9">
      <c r="A121" s="4" t="s">
        <v>267</v>
      </c>
      <c r="E121" s="7" t="n">
        <v>1750</v>
      </c>
    </row>
    <row r="122" spans="1:9">
      <c r="A122" s="4" t="s">
        <v>212</v>
      </c>
    </row>
    <row r="123" spans="1:9">
      <c r="A123" s="3" t="s">
        <v>197</v>
      </c>
    </row>
    <row r="124" spans="1:9">
      <c r="A124" s="4" t="s">
        <v>273</v>
      </c>
      <c r="E124" s="4" t="s">
        <v>213</v>
      </c>
      <c r="F124" s="4" t="s">
        <v>213</v>
      </c>
      <c r="H124" s="4" t="s">
        <v>213</v>
      </c>
    </row>
    <row r="125" spans="1:9">
      <c r="A125" s="4" t="s">
        <v>227</v>
      </c>
      <c r="F125" s="7" t="n">
        <v>193</v>
      </c>
      <c r="H125" s="7" t="n">
        <v>193</v>
      </c>
    </row>
    <row r="126" spans="1:9">
      <c r="A126" s="3" t="s">
        <v>239</v>
      </c>
    </row>
    <row r="127" spans="1:9">
      <c r="A127" s="4" t="s">
        <v>267</v>
      </c>
      <c r="E127" s="7" t="n">
        <v>2250</v>
      </c>
    </row>
    <row r="128" spans="1:9">
      <c r="A128" s="4" t="s">
        <v>305</v>
      </c>
    </row>
    <row r="129" spans="1:9">
      <c r="A129" s="3" t="s">
        <v>197</v>
      </c>
    </row>
    <row r="130" spans="1:9">
      <c r="A130" s="4" t="s">
        <v>306</v>
      </c>
      <c r="F130" s="4" t="s">
        <v>307</v>
      </c>
    </row>
    <row r="131" spans="1:9">
      <c r="A131" s="3" t="s">
        <v>239</v>
      </c>
    </row>
    <row r="132" spans="1:9">
      <c r="A132" s="4" t="s">
        <v>308</v>
      </c>
      <c r="F132" s="5" t="n">
        <v>3</v>
      </c>
    </row>
    <row r="133" spans="1:9">
      <c r="A133" s="4" t="s">
        <v>309</v>
      </c>
    </row>
    <row r="134" spans="1:9">
      <c r="A134" s="3" t="s">
        <v>197</v>
      </c>
    </row>
    <row r="135" spans="1:9">
      <c r="A135" s="4" t="s">
        <v>251</v>
      </c>
      <c r="F135" s="4" t="s">
        <v>310</v>
      </c>
    </row>
    <row r="136" spans="1:9">
      <c r="A136" s="4" t="s">
        <v>311</v>
      </c>
    </row>
    <row r="137" spans="1:9">
      <c r="A137" s="3" t="s">
        <v>197</v>
      </c>
    </row>
    <row r="138" spans="1:9">
      <c r="A138" s="4" t="s">
        <v>251</v>
      </c>
      <c r="F138" s="4" t="s">
        <v>312</v>
      </c>
    </row>
    <row r="139" spans="1:9">
      <c r="A139" s="4" t="s">
        <v>313</v>
      </c>
    </row>
    <row r="140" spans="1:9">
      <c r="A140" s="3" t="s">
        <v>239</v>
      </c>
    </row>
    <row r="141" spans="1:9">
      <c r="A141" s="4" t="s">
        <v>269</v>
      </c>
      <c r="F141" s="9" t="n">
        <v>1.2</v>
      </c>
    </row>
    <row r="142" spans="1:9">
      <c r="A142" s="4" t="s">
        <v>314</v>
      </c>
    </row>
    <row r="143" spans="1:9">
      <c r="A143" s="3" t="s">
        <v>197</v>
      </c>
    </row>
    <row r="144" spans="1:9">
      <c r="A144" s="4" t="s">
        <v>251</v>
      </c>
      <c r="F144" s="4" t="s">
        <v>315</v>
      </c>
    </row>
    <row r="145" spans="1:9">
      <c r="A145" s="4" t="s">
        <v>316</v>
      </c>
    </row>
    <row r="146" spans="1:9">
      <c r="A146" s="3" t="s">
        <v>197</v>
      </c>
    </row>
    <row r="147" spans="1:9">
      <c r="A147" s="4" t="s">
        <v>251</v>
      </c>
      <c r="F147" s="4" t="s">
        <v>310</v>
      </c>
    </row>
    <row r="148" spans="1:9">
      <c r="A148" s="4" t="s">
        <v>215</v>
      </c>
    </row>
    <row r="149" spans="1:9">
      <c r="A149" s="3" t="s">
        <v>197</v>
      </c>
    </row>
    <row r="150" spans="1:9">
      <c r="A150" s="4" t="s">
        <v>317</v>
      </c>
      <c r="F150" s="7" t="n">
        <v>609</v>
      </c>
    </row>
    <row r="151" spans="1:9">
      <c r="A151" s="4" t="s">
        <v>227</v>
      </c>
      <c r="F151" s="5" t="n">
        <v>609</v>
      </c>
      <c r="H151" s="5" t="n">
        <v>650</v>
      </c>
    </row>
    <row r="152" spans="1:9">
      <c r="A152" s="4" t="s">
        <v>318</v>
      </c>
      <c r="F152" s="5" t="n">
        <v>25</v>
      </c>
      <c r="G152" s="7" t="n">
        <v>25</v>
      </c>
    </row>
    <row r="153" spans="1:9">
      <c r="A153" s="4" t="s">
        <v>319</v>
      </c>
      <c r="B153" s="7" t="n">
        <v>16</v>
      </c>
    </row>
    <row r="154" spans="1:9">
      <c r="A154" s="4" t="s">
        <v>320</v>
      </c>
      <c r="C154" s="7" t="n">
        <v>250</v>
      </c>
    </row>
    <row r="155" spans="1:9">
      <c r="A155" s="4" t="s">
        <v>321</v>
      </c>
    </row>
    <row r="156" spans="1:9">
      <c r="A156" s="3" t="s">
        <v>197</v>
      </c>
    </row>
    <row r="157" spans="1:9">
      <c r="A157" s="4" t="s">
        <v>251</v>
      </c>
      <c r="C157" s="4" t="s">
        <v>322</v>
      </c>
    </row>
    <row r="158" spans="1:9">
      <c r="A158" s="4" t="s">
        <v>323</v>
      </c>
      <c r="C158" s="4" t="s">
        <v>254</v>
      </c>
    </row>
    <row r="159" spans="1:9">
      <c r="A159" s="4" t="s">
        <v>324</v>
      </c>
    </row>
    <row r="160" spans="1:9">
      <c r="A160" s="3" t="s">
        <v>197</v>
      </c>
    </row>
    <row r="161" spans="1:9">
      <c r="A161" s="4" t="s">
        <v>251</v>
      </c>
      <c r="C161" s="4" t="s">
        <v>325</v>
      </c>
    </row>
    <row r="162" spans="1:9">
      <c r="A162" s="4" t="s">
        <v>214</v>
      </c>
    </row>
    <row r="163" spans="1:9">
      <c r="A163" s="3" t="s">
        <v>197</v>
      </c>
    </row>
    <row r="164" spans="1:9">
      <c r="A164" s="4" t="s">
        <v>317</v>
      </c>
      <c r="F164" s="5" t="n">
        <v>1400</v>
      </c>
    </row>
    <row r="165" spans="1:9">
      <c r="A165" s="4" t="s">
        <v>326</v>
      </c>
      <c r="F165" s="5" t="n">
        <v>250</v>
      </c>
    </row>
    <row r="166" spans="1:9">
      <c r="A166" s="4" t="s">
        <v>227</v>
      </c>
      <c r="F166" s="7" t="n">
        <v>769</v>
      </c>
      <c r="H166" s="7" t="n">
        <v>847</v>
      </c>
    </row>
    <row r="167" spans="1:9">
      <c r="A167" s="4" t="s">
        <v>327</v>
      </c>
      <c r="F167" s="4" t="s">
        <v>252</v>
      </c>
    </row>
    <row r="168" spans="1:9">
      <c r="A168" s="4" t="s">
        <v>228</v>
      </c>
      <c r="C168" s="7" t="n">
        <v>740</v>
      </c>
    </row>
    <row r="169" spans="1:9">
      <c r="A169" s="4" t="s">
        <v>328</v>
      </c>
    </row>
    <row r="170" spans="1:9">
      <c r="A170" s="3" t="s">
        <v>197</v>
      </c>
    </row>
    <row r="171" spans="1:9">
      <c r="A171" s="4" t="s">
        <v>317</v>
      </c>
      <c r="F171" s="7" t="n">
        <v>400</v>
      </c>
    </row>
    <row r="172" spans="1:9">
      <c r="A172" s="4" t="s">
        <v>329</v>
      </c>
    </row>
    <row r="173" spans="1:9">
      <c r="A173" s="3" t="s">
        <v>197</v>
      </c>
    </row>
    <row r="174" spans="1:9">
      <c r="A174" s="4" t="s">
        <v>317</v>
      </c>
      <c r="F174" s="7" t="n">
        <v>2010</v>
      </c>
    </row>
    <row r="175" spans="1:9">
      <c r="A175" s="4" t="s">
        <v>330</v>
      </c>
      <c r="I175" s="7" t="n">
        <v>2300</v>
      </c>
    </row>
  </sheetData>
  <mergeCells count="3">
    <mergeCell ref="A1:A2"/>
    <mergeCell ref="B1:E1"/>
    <mergeCell ref="F1:G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31</v>
      </c>
      <c r="B1" s="2" t="s">
        <v>1</v>
      </c>
    </row>
    <row r="2" spans="1:3">
      <c r="B2" s="2" t="s">
        <v>23</v>
      </c>
      <c r="C2" s="2" t="s">
        <v>24</v>
      </c>
    </row>
    <row r="3" spans="1:3">
      <c r="A3" s="3" t="s">
        <v>332</v>
      </c>
    </row>
    <row r="4" spans="1:3">
      <c r="A4" s="4" t="s">
        <v>333</v>
      </c>
      <c r="B4" s="7" t="n">
        <v>4600</v>
      </c>
      <c r="C4" s="7" t="n">
        <v>4900</v>
      </c>
    </row>
    <row r="5" spans="1:3">
      <c r="A5" s="4" t="s">
        <v>334</v>
      </c>
      <c r="B5" s="5" t="n">
        <v>5121</v>
      </c>
      <c r="C5" s="5" t="n">
        <v>5268</v>
      </c>
    </row>
    <row r="6" spans="1:3">
      <c r="A6" s="4" t="s">
        <v>335</v>
      </c>
    </row>
    <row r="7" spans="1:3">
      <c r="A7" s="3" t="s">
        <v>336</v>
      </c>
    </row>
    <row r="8" spans="1:3">
      <c r="A8" s="4" t="s">
        <v>337</v>
      </c>
      <c r="B8" s="7" t="n">
        <v>130</v>
      </c>
      <c r="C8" s="7" t="n">
        <v>130</v>
      </c>
    </row>
    <row r="9" spans="1:3">
      <c r="A9" s="4" t="s">
        <v>338</v>
      </c>
    </row>
    <row r="10" spans="1:3">
      <c r="A10" s="3" t="s">
        <v>336</v>
      </c>
    </row>
    <row r="11" spans="1:3">
      <c r="A11" s="4" t="s">
        <v>339</v>
      </c>
      <c r="B11" s="4" t="s">
        <v>340</v>
      </c>
    </row>
    <row r="12" spans="1:3">
      <c r="A12" s="4" t="s">
        <v>341</v>
      </c>
      <c r="B12" s="7" t="n">
        <v>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v>
      </c>
      <c r="B1" s="2" t="s">
        <v>23</v>
      </c>
      <c r="C1" s="2" t="s">
        <v>24</v>
      </c>
    </row>
    <row r="2" spans="1:3">
      <c r="A2" s="3" t="s">
        <v>56</v>
      </c>
    </row>
    <row r="3" spans="1:3">
      <c r="A3" s="4" t="s">
        <v>57</v>
      </c>
      <c r="B3" s="5" t="n">
        <v>20000000</v>
      </c>
      <c r="C3" s="5" t="n">
        <v>20000000</v>
      </c>
    </row>
    <row r="4" spans="1:3">
      <c r="A4" s="4" t="s">
        <v>58</v>
      </c>
      <c r="B4" s="8" t="n">
        <v>0.01</v>
      </c>
      <c r="C4" s="8" t="n">
        <v>0.01</v>
      </c>
    </row>
    <row r="5" spans="1:3">
      <c r="A5" s="4" t="s">
        <v>59</v>
      </c>
      <c r="B5" s="5" t="n">
        <v>0</v>
      </c>
      <c r="C5" s="5" t="n">
        <v>0</v>
      </c>
    </row>
    <row r="6" spans="1:3">
      <c r="A6" s="4" t="s">
        <v>60</v>
      </c>
      <c r="B6" s="5" t="n">
        <v>200000000</v>
      </c>
      <c r="C6" s="5" t="n">
        <v>200000000</v>
      </c>
    </row>
    <row r="7" spans="1:3">
      <c r="A7" s="4" t="s">
        <v>61</v>
      </c>
      <c r="B7" s="8" t="n">
        <v>0.01</v>
      </c>
      <c r="C7" s="8" t="n">
        <v>0.01</v>
      </c>
    </row>
    <row r="8" spans="1:3">
      <c r="A8" s="4" t="s">
        <v>62</v>
      </c>
      <c r="B8" s="5" t="n">
        <v>42592983</v>
      </c>
      <c r="C8" s="5" t="n">
        <v>425426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s>
  <sheetData>
    <row r="1" spans="1:4">
      <c r="A1" s="1" t="s">
        <v>342</v>
      </c>
      <c r="B1" s="2" t="s">
        <v>217</v>
      </c>
      <c r="D1" s="2" t="s">
        <v>1</v>
      </c>
    </row>
    <row r="2" spans="1:4">
      <c r="B2" s="2" t="s">
        <v>343</v>
      </c>
      <c r="C2" s="2" t="s">
        <v>344</v>
      </c>
      <c r="D2" s="2" t="s">
        <v>23</v>
      </c>
    </row>
    <row r="3" spans="1:4">
      <c r="A3" s="3" t="s">
        <v>345</v>
      </c>
    </row>
    <row r="4" spans="1:4">
      <c r="A4" s="4" t="s">
        <v>346</v>
      </c>
      <c r="C4" s="7" t="n">
        <v>32</v>
      </c>
    </row>
    <row r="5" spans="1:4">
      <c r="A5" s="4" t="s">
        <v>347</v>
      </c>
      <c r="C5" s="5" t="n">
        <v>21</v>
      </c>
      <c r="D5" s="7" t="n">
        <v>21</v>
      </c>
    </row>
    <row r="6" spans="1:4">
      <c r="A6" s="4" t="s">
        <v>348</v>
      </c>
    </row>
    <row r="7" spans="1:4">
      <c r="A7" s="3" t="s">
        <v>345</v>
      </c>
    </row>
    <row r="8" spans="1:4">
      <c r="A8" s="4" t="s">
        <v>349</v>
      </c>
      <c r="D8" s="5" t="n">
        <v>47</v>
      </c>
    </row>
    <row r="9" spans="1:4">
      <c r="A9" s="4" t="s">
        <v>350</v>
      </c>
    </row>
    <row r="10" spans="1:4">
      <c r="A10" s="3" t="s">
        <v>345</v>
      </c>
    </row>
    <row r="11" spans="1:4">
      <c r="A11" s="4" t="s">
        <v>351</v>
      </c>
      <c r="C11" s="7" t="n">
        <v>250</v>
      </c>
    </row>
    <row r="12" spans="1:4">
      <c r="A12" s="4" t="s">
        <v>352</v>
      </c>
      <c r="D12" s="7" t="n">
        <v>50</v>
      </c>
    </row>
    <row r="13" spans="1:4">
      <c r="A13" s="4" t="s">
        <v>353</v>
      </c>
    </row>
    <row r="14" spans="1:4">
      <c r="A14" s="3" t="s">
        <v>345</v>
      </c>
    </row>
    <row r="15" spans="1:4">
      <c r="A15" s="4" t="s">
        <v>354</v>
      </c>
      <c r="B15" s="4" t="s">
        <v>234</v>
      </c>
    </row>
    <row r="16" spans="1:4">
      <c r="A16" s="4" t="s">
        <v>355</v>
      </c>
    </row>
    <row r="17" spans="1:4">
      <c r="A17" s="3" t="s">
        <v>345</v>
      </c>
    </row>
    <row r="18" spans="1:4">
      <c r="A18" s="4" t="s">
        <v>351</v>
      </c>
      <c r="B18" s="7" t="n">
        <v>300</v>
      </c>
    </row>
    <row r="19" spans="1:4">
      <c r="A19" s="4" t="s">
        <v>356</v>
      </c>
      <c r="B19" s="4" t="s">
        <v>357</v>
      </c>
    </row>
    <row r="20" spans="1:4">
      <c r="A20" s="4" t="s">
        <v>358</v>
      </c>
      <c r="B20" s="4" t="s">
        <v>243</v>
      </c>
    </row>
    <row r="21" spans="1:4">
      <c r="A21" s="4" t="s">
        <v>359</v>
      </c>
      <c r="B21" s="7" t="n">
        <v>160</v>
      </c>
    </row>
    <row r="22" spans="1:4">
      <c r="A22" s="4" t="s">
        <v>360</v>
      </c>
      <c r="B22" s="4" t="s">
        <v>36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outlineLevelCol="0"/>
  <cols>
    <col customWidth="1" max="1" min="1" width="80"/>
    <col customWidth="1" max="2" min="2" width="31"/>
  </cols>
  <sheetData>
    <row r="1" spans="1:2">
      <c r="A1" s="1" t="s">
        <v>362</v>
      </c>
      <c r="B1" s="2" t="s">
        <v>363</v>
      </c>
    </row>
    <row r="2" spans="1:2">
      <c r="A2" s="4" t="s">
        <v>364</v>
      </c>
    </row>
    <row r="3" spans="1:2">
      <c r="A3" s="3" t="s">
        <v>365</v>
      </c>
    </row>
    <row r="4" spans="1:2">
      <c r="A4" s="4" t="s">
        <v>366</v>
      </c>
      <c r="B4" s="5" t="n">
        <v>5600</v>
      </c>
    </row>
    <row r="5" spans="1:2">
      <c r="A5" s="4" t="s">
        <v>367</v>
      </c>
      <c r="B5" s="9" t="n">
        <v>55.6</v>
      </c>
    </row>
    <row r="6" spans="1:2">
      <c r="A6" s="4" t="s">
        <v>368</v>
      </c>
    </row>
    <row r="7" spans="1:2">
      <c r="A7" s="3" t="s">
        <v>365</v>
      </c>
    </row>
    <row r="8" spans="1:2">
      <c r="A8" s="4" t="s">
        <v>366</v>
      </c>
      <c r="B8" s="5" t="n">
        <v>10600</v>
      </c>
    </row>
    <row r="9" spans="1:2">
      <c r="A9" s="4" t="s">
        <v>367</v>
      </c>
      <c r="B9" s="9" t="n">
        <v>56.37</v>
      </c>
    </row>
    <row r="10" spans="1:2">
      <c r="A10" s="4" t="s">
        <v>369</v>
      </c>
    </row>
    <row r="11" spans="1:2">
      <c r="A11" s="3" t="s">
        <v>365</v>
      </c>
    </row>
    <row r="12" spans="1:2">
      <c r="A12" s="4" t="s">
        <v>366</v>
      </c>
      <c r="B12" s="5" t="n">
        <v>15600</v>
      </c>
    </row>
    <row r="13" spans="1:2">
      <c r="A13" s="4" t="s">
        <v>367</v>
      </c>
      <c r="B13" s="9" t="n">
        <v>56.26</v>
      </c>
    </row>
    <row r="14" spans="1:2">
      <c r="A14" s="4" t="s">
        <v>370</v>
      </c>
    </row>
    <row r="15" spans="1:2">
      <c r="A15" s="3" t="s">
        <v>365</v>
      </c>
    </row>
    <row r="16" spans="1:2">
      <c r="A16" s="4" t="s">
        <v>366</v>
      </c>
      <c r="B16" s="5" t="n">
        <v>16200</v>
      </c>
    </row>
    <row r="17" spans="1:2">
      <c r="A17" s="4" t="s">
        <v>367</v>
      </c>
      <c r="B17" s="9" t="n">
        <v>58.81</v>
      </c>
    </row>
    <row r="18" spans="1:2">
      <c r="A18" s="4" t="s">
        <v>371</v>
      </c>
    </row>
    <row r="19" spans="1:2">
      <c r="A19" s="3" t="s">
        <v>365</v>
      </c>
    </row>
    <row r="20" spans="1:2">
      <c r="A20" s="4" t="s">
        <v>366</v>
      </c>
      <c r="B20" s="5" t="n">
        <v>15500</v>
      </c>
    </row>
    <row r="21" spans="1:2">
      <c r="A21" s="4" t="s">
        <v>367</v>
      </c>
      <c r="B21" s="9" t="n">
        <v>58.87</v>
      </c>
    </row>
    <row r="22" spans="1:2">
      <c r="A22" s="4" t="s">
        <v>372</v>
      </c>
    </row>
    <row r="23" spans="1:2">
      <c r="A23" s="3" t="s">
        <v>365</v>
      </c>
    </row>
    <row r="24" spans="1:2">
      <c r="A24" s="4" t="s">
        <v>366</v>
      </c>
      <c r="B24" s="5" t="n">
        <v>500</v>
      </c>
    </row>
    <row r="25" spans="1:2">
      <c r="A25" s="4" t="s">
        <v>367</v>
      </c>
      <c r="B25" s="5" t="n">
        <v>60</v>
      </c>
    </row>
    <row r="26" spans="1:2">
      <c r="A26" s="4" t="s">
        <v>373</v>
      </c>
    </row>
    <row r="27" spans="1:2">
      <c r="A27" s="3" t="s">
        <v>365</v>
      </c>
    </row>
    <row r="28" spans="1:2">
      <c r="A28" s="4" t="s">
        <v>366</v>
      </c>
      <c r="B28" s="5" t="n">
        <v>400</v>
      </c>
    </row>
    <row r="29" spans="1:2">
      <c r="A29" s="4" t="s">
        <v>367</v>
      </c>
      <c r="B29" s="5" t="n">
        <v>60</v>
      </c>
    </row>
    <row r="30" spans="1:2">
      <c r="A30" s="4" t="s">
        <v>374</v>
      </c>
    </row>
    <row r="31" spans="1:2">
      <c r="A31" s="3" t="s">
        <v>365</v>
      </c>
    </row>
    <row r="32" spans="1:2">
      <c r="A32" s="4" t="s">
        <v>366</v>
      </c>
      <c r="B32" s="5" t="n">
        <v>20600</v>
      </c>
    </row>
    <row r="33" spans="1:2">
      <c r="A33" s="4" t="s">
        <v>367</v>
      </c>
      <c r="B33" s="9" t="n">
        <v>50.24</v>
      </c>
    </row>
    <row r="34" spans="1:2">
      <c r="A34" s="4" t="s">
        <v>375</v>
      </c>
    </row>
    <row r="35" spans="1:2">
      <c r="A35" s="3" t="s">
        <v>365</v>
      </c>
    </row>
    <row r="36" spans="1:2">
      <c r="A36" s="4" t="s">
        <v>366</v>
      </c>
      <c r="B36" s="5" t="n">
        <v>17600</v>
      </c>
    </row>
    <row r="37" spans="1:2">
      <c r="A37" s="4" t="s">
        <v>367</v>
      </c>
      <c r="B37" s="9" t="n">
        <v>50.85</v>
      </c>
    </row>
    <row r="38" spans="1:2">
      <c r="A38" s="4" t="s">
        <v>376</v>
      </c>
    </row>
    <row r="39" spans="1:2">
      <c r="A39" s="3" t="s">
        <v>365</v>
      </c>
    </row>
    <row r="40" spans="1:2">
      <c r="A40" s="4" t="s">
        <v>366</v>
      </c>
      <c r="B40" s="5" t="n">
        <v>10600</v>
      </c>
    </row>
    <row r="41" spans="1:2">
      <c r="A41" s="4" t="s">
        <v>367</v>
      </c>
      <c r="B41" s="9" t="n">
        <v>48.11</v>
      </c>
    </row>
    <row r="42" spans="1:2">
      <c r="A42" s="4" t="s">
        <v>377</v>
      </c>
    </row>
    <row r="43" spans="1:2">
      <c r="A43" s="3" t="s">
        <v>365</v>
      </c>
    </row>
    <row r="44" spans="1:2">
      <c r="A44" s="4" t="s">
        <v>366</v>
      </c>
      <c r="B44" s="5" t="n">
        <v>600</v>
      </c>
    </row>
    <row r="45" spans="1:2">
      <c r="A45" s="4" t="s">
        <v>367</v>
      </c>
      <c r="B45" s="5" t="n">
        <v>50</v>
      </c>
    </row>
    <row r="46" spans="1:2">
      <c r="A46" s="4" t="s">
        <v>378</v>
      </c>
    </row>
    <row r="47" spans="1:2">
      <c r="A47" s="3" t="s">
        <v>365</v>
      </c>
    </row>
    <row r="48" spans="1:2">
      <c r="A48" s="4" t="s">
        <v>366</v>
      </c>
      <c r="B48" s="5" t="n">
        <v>500</v>
      </c>
    </row>
    <row r="49" spans="1:2">
      <c r="A49" s="4" t="s">
        <v>367</v>
      </c>
      <c r="B49" s="5" t="n">
        <v>50</v>
      </c>
    </row>
    <row r="50" spans="1:2">
      <c r="A50" s="4" t="s">
        <v>379</v>
      </c>
    </row>
    <row r="51" spans="1:2">
      <c r="A51" s="3" t="s">
        <v>365</v>
      </c>
    </row>
    <row r="52" spans="1:2">
      <c r="A52" s="4" t="s">
        <v>366</v>
      </c>
      <c r="B52" s="5" t="n">
        <v>500</v>
      </c>
    </row>
    <row r="53" spans="1:2">
      <c r="A53" s="4" t="s">
        <v>367</v>
      </c>
      <c r="B53" s="5" t="n">
        <v>50</v>
      </c>
    </row>
    <row r="54" spans="1:2">
      <c r="A54" s="4" t="s">
        <v>380</v>
      </c>
    </row>
    <row r="55" spans="1:2">
      <c r="A55" s="3" t="s">
        <v>365</v>
      </c>
    </row>
    <row r="56" spans="1:2">
      <c r="A56" s="4" t="s">
        <v>366</v>
      </c>
      <c r="B56" s="5" t="n">
        <v>400</v>
      </c>
    </row>
    <row r="57" spans="1:2">
      <c r="A57" s="4" t="s">
        <v>367</v>
      </c>
      <c r="B57" s="5" t="n">
        <v>50</v>
      </c>
    </row>
    <row r="58" spans="1:2">
      <c r="A58" s="4" t="s">
        <v>381</v>
      </c>
    </row>
    <row r="59" spans="1:2">
      <c r="A59" s="3" t="s">
        <v>365</v>
      </c>
    </row>
    <row r="60" spans="1:2">
      <c r="A60" s="4" t="s">
        <v>382</v>
      </c>
      <c r="B60" s="5" t="n">
        <v>10000</v>
      </c>
    </row>
    <row r="61" spans="1:2">
      <c r="A61" s="4" t="s">
        <v>367</v>
      </c>
      <c r="B61" s="9" t="n">
        <v>55.46</v>
      </c>
    </row>
    <row r="62" spans="1:2">
      <c r="A62" s="4" t="s">
        <v>383</v>
      </c>
      <c r="B62" s="5" t="n">
        <v>10000</v>
      </c>
    </row>
    <row r="63" spans="1:2">
      <c r="A63" s="4" t="s">
        <v>384</v>
      </c>
      <c r="B63" s="9" t="n">
        <v>60.24</v>
      </c>
    </row>
    <row r="64" spans="1:2">
      <c r="A64" s="4" t="s">
        <v>385</v>
      </c>
    </row>
    <row r="65" spans="1:2">
      <c r="A65" s="3" t="s">
        <v>365</v>
      </c>
    </row>
    <row r="66" spans="1:2">
      <c r="A66" s="4" t="s">
        <v>366</v>
      </c>
      <c r="B66" s="5" t="n">
        <v>20000</v>
      </c>
    </row>
    <row r="67" spans="1:2">
      <c r="A67" s="4" t="s">
        <v>367</v>
      </c>
      <c r="B67" s="9" t="n">
        <v>53.98</v>
      </c>
    </row>
    <row r="68" spans="1:2">
      <c r="A68" s="4" t="s">
        <v>386</v>
      </c>
    </row>
    <row r="69" spans="1:2">
      <c r="A69" s="3" t="s">
        <v>365</v>
      </c>
    </row>
    <row r="70" spans="1:2">
      <c r="A70" s="4" t="s">
        <v>366</v>
      </c>
      <c r="B70" s="5" t="n">
        <v>25000</v>
      </c>
    </row>
    <row r="71" spans="1:2">
      <c r="A71" s="4" t="s">
        <v>367</v>
      </c>
      <c r="B71" s="9" t="n">
        <v>54.99</v>
      </c>
    </row>
    <row r="72" spans="1:2">
      <c r="A72" s="4" t="s">
        <v>387</v>
      </c>
    </row>
    <row r="73" spans="1:2">
      <c r="A73" s="3" t="s">
        <v>365</v>
      </c>
    </row>
    <row r="74" spans="1:2">
      <c r="A74" s="4" t="s">
        <v>366</v>
      </c>
      <c r="B74" s="5" t="n">
        <v>25000</v>
      </c>
    </row>
    <row r="75" spans="1:2">
      <c r="A75" s="4" t="s">
        <v>367</v>
      </c>
      <c r="B75" s="9" t="n">
        <v>54.9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3</v>
      </c>
      <c r="C1" s="2" t="s">
        <v>24</v>
      </c>
    </row>
    <row r="2" spans="1:3">
      <c r="A2" s="4" t="s">
        <v>389</v>
      </c>
    </row>
    <row r="3" spans="1:3">
      <c r="A3" s="3" t="s">
        <v>390</v>
      </c>
    </row>
    <row r="4" spans="1:3">
      <c r="A4" s="4" t="s">
        <v>391</v>
      </c>
      <c r="B4" s="7" t="n">
        <v>-20</v>
      </c>
      <c r="C4" s="7" t="n">
        <v>-97</v>
      </c>
    </row>
    <row r="5" spans="1:3">
      <c r="A5" s="4" t="s">
        <v>392</v>
      </c>
    </row>
    <row r="6" spans="1:3">
      <c r="A6" s="3" t="s">
        <v>390</v>
      </c>
    </row>
    <row r="7" spans="1:3">
      <c r="A7" s="4" t="s">
        <v>393</v>
      </c>
      <c r="B7" s="5" t="n">
        <v>34</v>
      </c>
      <c r="C7" s="5" t="n">
        <v>39</v>
      </c>
    </row>
    <row r="8" spans="1:3">
      <c r="A8" s="4" t="s">
        <v>394</v>
      </c>
    </row>
    <row r="9" spans="1:3">
      <c r="A9" s="3" t="s">
        <v>390</v>
      </c>
    </row>
    <row r="10" spans="1:3">
      <c r="A10" s="4" t="s">
        <v>393</v>
      </c>
      <c r="B10" s="5" t="n">
        <v>9</v>
      </c>
      <c r="C10" s="5" t="n">
        <v>19</v>
      </c>
    </row>
    <row r="11" spans="1:3">
      <c r="A11" s="4" t="s">
        <v>395</v>
      </c>
    </row>
    <row r="12" spans="1:3">
      <c r="A12" s="3" t="s">
        <v>390</v>
      </c>
    </row>
    <row r="13" spans="1:3">
      <c r="A13" s="4" t="s">
        <v>393</v>
      </c>
      <c r="B13" s="5" t="n">
        <v>-39</v>
      </c>
      <c r="C13" s="5" t="n">
        <v>-103</v>
      </c>
    </row>
    <row r="14" spans="1:3">
      <c r="A14" s="4" t="s">
        <v>396</v>
      </c>
    </row>
    <row r="15" spans="1:3">
      <c r="A15" s="3" t="s">
        <v>390</v>
      </c>
    </row>
    <row r="16" spans="1:3">
      <c r="A16" s="4" t="s">
        <v>393</v>
      </c>
      <c r="B16" s="5" t="n">
        <v>-24</v>
      </c>
      <c r="C16" s="5" t="n">
        <v>-52</v>
      </c>
    </row>
    <row r="17" spans="1:3">
      <c r="A17" s="4" t="s">
        <v>397</v>
      </c>
    </row>
    <row r="18" spans="1:3">
      <c r="A18" s="3" t="s">
        <v>390</v>
      </c>
    </row>
    <row r="19" spans="1:3">
      <c r="A19" s="4" t="s">
        <v>391</v>
      </c>
      <c r="B19" s="5" t="n">
        <v>-20</v>
      </c>
      <c r="C19" s="5" t="n">
        <v>-97</v>
      </c>
    </row>
    <row r="20" spans="1:3">
      <c r="A20" s="4" t="s">
        <v>398</v>
      </c>
    </row>
    <row r="21" spans="1:3">
      <c r="A21" s="3" t="s">
        <v>390</v>
      </c>
    </row>
    <row r="22" spans="1:3">
      <c r="A22" s="4" t="s">
        <v>399</v>
      </c>
      <c r="B22" s="5" t="n">
        <v>48</v>
      </c>
      <c r="C22" s="5" t="n">
        <v>88</v>
      </c>
    </row>
    <row r="23" spans="1:3">
      <c r="A23" s="4" t="s">
        <v>400</v>
      </c>
      <c r="B23" s="5" t="n">
        <v>-14</v>
      </c>
      <c r="C23" s="5" t="n">
        <v>-49</v>
      </c>
    </row>
    <row r="24" spans="1:3">
      <c r="A24" s="4" t="s">
        <v>401</v>
      </c>
    </row>
    <row r="25" spans="1:3">
      <c r="A25" s="3" t="s">
        <v>390</v>
      </c>
    </row>
    <row r="26" spans="1:3">
      <c r="A26" s="4" t="s">
        <v>399</v>
      </c>
      <c r="B26" s="5" t="n">
        <v>9</v>
      </c>
      <c r="C26" s="5" t="n">
        <v>25</v>
      </c>
    </row>
    <row r="27" spans="1:3">
      <c r="A27" s="4" t="s">
        <v>400</v>
      </c>
      <c r="C27" s="5" t="n">
        <v>-6</v>
      </c>
    </row>
    <row r="28" spans="1:3">
      <c r="A28" s="4" t="s">
        <v>402</v>
      </c>
    </row>
    <row r="29" spans="1:3">
      <c r="A29" s="3" t="s">
        <v>390</v>
      </c>
    </row>
    <row r="30" spans="1:3">
      <c r="A30" s="4" t="s">
        <v>399</v>
      </c>
      <c r="B30" s="5" t="n">
        <v>-53</v>
      </c>
      <c r="C30" s="5" t="n">
        <v>-152</v>
      </c>
    </row>
    <row r="31" spans="1:3">
      <c r="A31" s="4" t="s">
        <v>400</v>
      </c>
      <c r="B31" s="5" t="n">
        <v>14</v>
      </c>
      <c r="C31" s="5" t="n">
        <v>49</v>
      </c>
    </row>
    <row r="32" spans="1:3">
      <c r="A32" s="4" t="s">
        <v>403</v>
      </c>
    </row>
    <row r="33" spans="1:3">
      <c r="A33" s="3" t="s">
        <v>390</v>
      </c>
    </row>
    <row r="34" spans="1:3">
      <c r="A34" s="4" t="s">
        <v>399</v>
      </c>
      <c r="B34" s="7" t="n">
        <v>-24</v>
      </c>
      <c r="C34" s="5" t="n">
        <v>-58</v>
      </c>
    </row>
    <row r="35" spans="1:3">
      <c r="A35" s="4" t="s">
        <v>400</v>
      </c>
      <c r="C35" s="7" t="n">
        <v>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3"/>
    <col customWidth="1" max="3" min="3" width="14"/>
    <col customWidth="1" max="4" min="4" width="14"/>
  </cols>
  <sheetData>
    <row r="1" spans="1:4">
      <c r="A1" s="1" t="s">
        <v>404</v>
      </c>
      <c r="B1" s="2" t="s">
        <v>173</v>
      </c>
      <c r="C1" s="2" t="s">
        <v>23</v>
      </c>
      <c r="D1" s="2" t="s">
        <v>64</v>
      </c>
    </row>
    <row r="2" spans="1:4">
      <c r="A2" s="3" t="s">
        <v>146</v>
      </c>
    </row>
    <row r="3" spans="1:4">
      <c r="A3" s="4" t="s">
        <v>176</v>
      </c>
      <c r="B3" s="9" t="n">
        <v>0.1</v>
      </c>
    </row>
    <row r="4" spans="1:4">
      <c r="A4" s="4" t="s">
        <v>405</v>
      </c>
      <c r="C4" s="5" t="n">
        <v>42000</v>
      </c>
      <c r="D4" s="5" t="n">
        <v>98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3</v>
      </c>
      <c r="C2" s="2" t="s">
        <v>64</v>
      </c>
    </row>
    <row r="3" spans="1:3">
      <c r="A3" s="3" t="s">
        <v>407</v>
      </c>
    </row>
    <row r="4" spans="1:3">
      <c r="A4" s="4" t="s">
        <v>408</v>
      </c>
      <c r="B4" s="7" t="n">
        <v>53</v>
      </c>
      <c r="C4" s="7" t="n">
        <v>-50</v>
      </c>
    </row>
    <row r="5" spans="1:3">
      <c r="A5" s="4" t="s">
        <v>409</v>
      </c>
      <c r="B5" s="5" t="n">
        <v>-1</v>
      </c>
    </row>
    <row r="6" spans="1:3">
      <c r="A6" s="4" t="s">
        <v>410</v>
      </c>
      <c r="B6" s="7" t="n">
        <v>52</v>
      </c>
      <c r="C6" s="7" t="n">
        <v>-50</v>
      </c>
    </row>
    <row r="7" spans="1:3">
      <c r="A7" s="4" t="s">
        <v>411</v>
      </c>
      <c r="B7" s="10" t="n">
        <v>42.3</v>
      </c>
      <c r="C7" s="10" t="n">
        <v>38.5</v>
      </c>
    </row>
    <row r="8" spans="1:3">
      <c r="A8" s="4" t="s">
        <v>412</v>
      </c>
      <c r="B8" s="8" t="n">
        <v>1.23</v>
      </c>
      <c r="C8" s="8" t="n">
        <v>-1.3</v>
      </c>
    </row>
    <row r="9" spans="1:3">
      <c r="A9" s="3" t="s">
        <v>413</v>
      </c>
    </row>
    <row r="10" spans="1:3">
      <c r="A10" s="4" t="s">
        <v>408</v>
      </c>
      <c r="B10" s="7" t="n">
        <v>53</v>
      </c>
      <c r="C10" s="7" t="n">
        <v>-50</v>
      </c>
    </row>
    <row r="11" spans="1:3">
      <c r="A11" s="4" t="s">
        <v>409</v>
      </c>
      <c r="B11" s="5" t="n">
        <v>-1</v>
      </c>
    </row>
    <row r="12" spans="1:3">
      <c r="A12" s="4" t="s">
        <v>410</v>
      </c>
      <c r="B12" s="7" t="n">
        <v>52</v>
      </c>
      <c r="C12" s="7" t="n">
        <v>-50</v>
      </c>
    </row>
    <row r="13" spans="1:3">
      <c r="A13" s="4" t="s">
        <v>411</v>
      </c>
      <c r="B13" s="10" t="n">
        <v>42.3</v>
      </c>
      <c r="C13" s="10" t="n">
        <v>38.5</v>
      </c>
    </row>
    <row r="14" spans="1:3">
      <c r="A14" s="4" t="s">
        <v>414</v>
      </c>
      <c r="B14" s="10" t="n">
        <v>0.3</v>
      </c>
    </row>
    <row r="15" spans="1:3">
      <c r="A15" s="4" t="s">
        <v>415</v>
      </c>
      <c r="B15" s="10" t="n">
        <v>42.6</v>
      </c>
      <c r="C15" s="10" t="n">
        <v>38.5</v>
      </c>
    </row>
    <row r="16" spans="1:3">
      <c r="A16" s="4" t="s">
        <v>416</v>
      </c>
      <c r="B16" s="8" t="n">
        <v>1.22</v>
      </c>
      <c r="C16" s="8" t="n">
        <v>-1.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3</v>
      </c>
      <c r="C2" s="2" t="s">
        <v>64</v>
      </c>
    </row>
    <row r="3" spans="1:3">
      <c r="A3" s="3" t="s">
        <v>418</v>
      </c>
    </row>
    <row r="4" spans="1:3">
      <c r="A4" s="4" t="s">
        <v>419</v>
      </c>
      <c r="B4" s="7" t="n">
        <v>4</v>
      </c>
      <c r="C4" s="7" t="n">
        <v>5</v>
      </c>
    </row>
    <row r="5" spans="1:3">
      <c r="A5" s="4" t="s">
        <v>420</v>
      </c>
      <c r="B5" s="5" t="n">
        <v>3</v>
      </c>
    </row>
    <row r="6" spans="1:3">
      <c r="A6" s="4" t="s">
        <v>421</v>
      </c>
    </row>
    <row r="7" spans="1:3">
      <c r="A7" s="3" t="s">
        <v>418</v>
      </c>
    </row>
    <row r="8" spans="1:3">
      <c r="A8" s="4" t="s">
        <v>422</v>
      </c>
      <c r="B8" s="5" t="n">
        <v>1</v>
      </c>
      <c r="C8" s="5" t="n">
        <v>1</v>
      </c>
    </row>
    <row r="9" spans="1:3">
      <c r="A9" s="4" t="s">
        <v>423</v>
      </c>
      <c r="B9" s="5" t="n">
        <v>-1</v>
      </c>
      <c r="C9" s="5" t="n">
        <v>-1</v>
      </c>
    </row>
    <row r="10" spans="1:3">
      <c r="A10" s="4" t="s">
        <v>424</v>
      </c>
      <c r="B10" s="5" t="n">
        <v>3</v>
      </c>
      <c r="C10" s="5" t="n">
        <v>3</v>
      </c>
    </row>
    <row r="11" spans="1:3">
      <c r="A11" s="4" t="s">
        <v>194</v>
      </c>
      <c r="B11" s="5" t="n">
        <v>3</v>
      </c>
      <c r="C11" s="5" t="n">
        <v>3</v>
      </c>
    </row>
    <row r="12" spans="1:3">
      <c r="A12" s="4" t="s">
        <v>425</v>
      </c>
    </row>
    <row r="13" spans="1:3">
      <c r="A13" s="3" t="s">
        <v>418</v>
      </c>
    </row>
    <row r="14" spans="1:3">
      <c r="A14" s="4" t="s">
        <v>426</v>
      </c>
      <c r="B14" s="5" t="n">
        <v>1</v>
      </c>
      <c r="C14" s="5" t="n">
        <v>1</v>
      </c>
    </row>
    <row r="15" spans="1:3">
      <c r="A15" s="4" t="s">
        <v>422</v>
      </c>
      <c r="B15" s="5" t="n">
        <v>1</v>
      </c>
      <c r="C15" s="5" t="n">
        <v>1</v>
      </c>
    </row>
    <row r="16" spans="1:3">
      <c r="A16" s="4" t="s">
        <v>194</v>
      </c>
      <c r="B16" s="7" t="n">
        <v>2</v>
      </c>
      <c r="C16" s="7" t="n">
        <v>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27</v>
      </c>
      <c r="B1" s="2" t="s">
        <v>1</v>
      </c>
    </row>
    <row r="2" spans="1:3">
      <c r="B2" s="2" t="s">
        <v>23</v>
      </c>
      <c r="C2" s="2" t="s">
        <v>64</v>
      </c>
    </row>
    <row r="3" spans="1:3">
      <c r="A3" s="3" t="s">
        <v>150</v>
      </c>
    </row>
    <row r="4" spans="1:3">
      <c r="A4" s="4" t="s">
        <v>428</v>
      </c>
      <c r="B4" s="7" t="n">
        <v>52</v>
      </c>
      <c r="C4" s="7" t="n">
        <v>-128</v>
      </c>
    </row>
    <row r="5" spans="1:3">
      <c r="A5" s="4" t="s">
        <v>429</v>
      </c>
      <c r="C5" s="7" t="n">
        <v>-7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3</v>
      </c>
      <c r="B1" s="2" t="s">
        <v>1</v>
      </c>
    </row>
    <row r="2" spans="1:3">
      <c r="B2" s="2" t="s">
        <v>23</v>
      </c>
      <c r="C2" s="2" t="s">
        <v>64</v>
      </c>
    </row>
    <row r="3" spans="1:3">
      <c r="A3" s="3" t="s">
        <v>65</v>
      </c>
    </row>
    <row r="4" spans="1:3">
      <c r="A4" s="4" t="s">
        <v>66</v>
      </c>
      <c r="B4" s="7" t="n">
        <v>487</v>
      </c>
      <c r="C4" s="7" t="n">
        <v>329</v>
      </c>
    </row>
    <row r="5" spans="1:3">
      <c r="A5" s="4" t="s">
        <v>67</v>
      </c>
      <c r="B5" s="5" t="n">
        <v>73</v>
      </c>
      <c r="C5" s="5" t="n">
        <v>-25</v>
      </c>
    </row>
    <row r="6" spans="1:3">
      <c r="A6" s="4" t="s">
        <v>68</v>
      </c>
      <c r="B6" s="5" t="n">
        <v>30</v>
      </c>
      <c r="C6" s="5" t="n">
        <v>18</v>
      </c>
    </row>
    <row r="7" spans="1:3">
      <c r="A7" s="4" t="s">
        <v>69</v>
      </c>
      <c r="B7" s="5" t="n">
        <v>590</v>
      </c>
      <c r="C7" s="5" t="n">
        <v>322</v>
      </c>
    </row>
    <row r="8" spans="1:3">
      <c r="A8" s="3" t="s">
        <v>70</v>
      </c>
    </row>
    <row r="9" spans="1:3">
      <c r="A9" s="4" t="s">
        <v>71</v>
      </c>
      <c r="B9" s="5" t="n">
        <v>211</v>
      </c>
      <c r="C9" s="5" t="n">
        <v>184</v>
      </c>
    </row>
    <row r="10" spans="1:3">
      <c r="A10" s="4" t="s">
        <v>72</v>
      </c>
      <c r="B10" s="5" t="n">
        <v>67</v>
      </c>
      <c r="C10" s="5" t="n">
        <v>67</v>
      </c>
    </row>
    <row r="11" spans="1:3">
      <c r="A11" s="4" t="s">
        <v>73</v>
      </c>
      <c r="B11" s="5" t="n">
        <v>140</v>
      </c>
      <c r="C11" s="5" t="n">
        <v>147</v>
      </c>
    </row>
    <row r="12" spans="1:3">
      <c r="A12" s="4" t="s">
        <v>74</v>
      </c>
      <c r="B12" s="5" t="n">
        <v>33</v>
      </c>
      <c r="C12" s="5" t="n">
        <v>39</v>
      </c>
    </row>
    <row r="13" spans="1:3">
      <c r="A13" s="4" t="s">
        <v>75</v>
      </c>
      <c r="B13" s="5" t="n">
        <v>6</v>
      </c>
      <c r="C13" s="5" t="n">
        <v>5</v>
      </c>
    </row>
    <row r="14" spans="1:3">
      <c r="A14" s="4" t="s">
        <v>76</v>
      </c>
      <c r="B14" s="5" t="n">
        <v>22</v>
      </c>
      <c r="C14" s="5" t="n">
        <v>23</v>
      </c>
    </row>
    <row r="15" spans="1:3">
      <c r="A15" s="4" t="s">
        <v>77</v>
      </c>
      <c r="B15" s="5" t="n">
        <v>479</v>
      </c>
      <c r="C15" s="5" t="n">
        <v>465</v>
      </c>
    </row>
    <row r="16" spans="1:3">
      <c r="A16" s="4" t="s">
        <v>78</v>
      </c>
      <c r="B16" s="5" t="n">
        <v>111</v>
      </c>
      <c r="C16" s="5" t="n">
        <v>-143</v>
      </c>
    </row>
    <row r="17" spans="1:3">
      <c r="A17" s="3" t="s">
        <v>79</v>
      </c>
    </row>
    <row r="18" spans="1:3">
      <c r="A18" s="4" t="s">
        <v>80</v>
      </c>
      <c r="B18" s="5" t="n">
        <v>84</v>
      </c>
      <c r="C18" s="5" t="n">
        <v>74</v>
      </c>
    </row>
    <row r="19" spans="1:3">
      <c r="A19" s="4" t="s">
        <v>81</v>
      </c>
      <c r="B19" s="5" t="n">
        <v>4</v>
      </c>
      <c r="C19" s="5" t="n">
        <v>89</v>
      </c>
    </row>
    <row r="20" spans="1:3">
      <c r="A20" s="4" t="s">
        <v>82</v>
      </c>
      <c r="B20" s="5" t="n">
        <v>21</v>
      </c>
    </row>
    <row r="21" spans="1:3">
      <c r="A21" s="4" t="s">
        <v>83</v>
      </c>
      <c r="B21" s="5" t="n">
        <v>52</v>
      </c>
      <c r="C21" s="5" t="n">
        <v>-128</v>
      </c>
    </row>
    <row r="22" spans="1:3">
      <c r="A22" s="4" t="s">
        <v>84</v>
      </c>
      <c r="C22" s="5" t="n">
        <v>78</v>
      </c>
    </row>
    <row r="23" spans="1:3">
      <c r="A23" s="4" t="s">
        <v>85</v>
      </c>
      <c r="B23" s="5" t="n">
        <v>52</v>
      </c>
      <c r="C23" s="5" t="n">
        <v>-50</v>
      </c>
    </row>
    <row r="24" spans="1:3">
      <c r="A24" s="4" t="s">
        <v>86</v>
      </c>
      <c r="B24" s="5" t="n">
        <v>1</v>
      </c>
    </row>
    <row r="25" spans="1:3">
      <c r="A25" s="4" t="s">
        <v>87</v>
      </c>
      <c r="B25" s="7" t="n">
        <v>53</v>
      </c>
      <c r="C25" s="7" t="n">
        <v>-50</v>
      </c>
    </row>
    <row r="26" spans="1:3">
      <c r="A26" s="3" t="s">
        <v>88</v>
      </c>
    </row>
    <row r="27" spans="1:3">
      <c r="A27" s="4" t="s">
        <v>89</v>
      </c>
      <c r="B27" s="8" t="n">
        <v>1.23</v>
      </c>
      <c r="C27" s="8" t="n">
        <v>-1.3</v>
      </c>
    </row>
    <row r="28" spans="1:3">
      <c r="A28" s="4" t="s">
        <v>90</v>
      </c>
      <c r="B28" s="8" t="n">
        <v>1.22</v>
      </c>
      <c r="C28" s="8" t="n">
        <v>-1.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1</v>
      </c>
      <c r="C1" s="2" t="s">
        <v>1</v>
      </c>
    </row>
    <row r="2" spans="1:4">
      <c r="C2" s="2" t="s">
        <v>23</v>
      </c>
      <c r="D2" s="2" t="s">
        <v>64</v>
      </c>
    </row>
    <row r="3" spans="1:4">
      <c r="A3" s="3" t="s">
        <v>92</v>
      </c>
    </row>
    <row r="4" spans="1:4">
      <c r="A4" s="4" t="s">
        <v>93</v>
      </c>
      <c r="C4" s="7" t="n">
        <v>52</v>
      </c>
      <c r="D4" s="7" t="n">
        <v>-50</v>
      </c>
    </row>
    <row r="5" spans="1:4">
      <c r="A5" s="4" t="s">
        <v>86</v>
      </c>
      <c r="C5" s="5" t="n">
        <v>1</v>
      </c>
    </row>
    <row r="6" spans="1:4">
      <c r="A6" s="3" t="s">
        <v>94</v>
      </c>
    </row>
    <row r="7" spans="1:4">
      <c r="A7" s="4" t="s">
        <v>95</v>
      </c>
      <c r="B7" s="4" t="s">
        <v>96</v>
      </c>
      <c r="C7" s="5" t="n">
        <v>3</v>
      </c>
      <c r="D7" s="5" t="n">
        <v>3</v>
      </c>
    </row>
    <row r="8" spans="1:4">
      <c r="A8" s="4" t="s">
        <v>97</v>
      </c>
      <c r="C8" s="5" t="n">
        <v>3</v>
      </c>
      <c r="D8" s="5" t="n">
        <v>3</v>
      </c>
    </row>
    <row r="9" spans="1:4">
      <c r="A9" s="4" t="s">
        <v>98</v>
      </c>
      <c r="C9" s="5" t="n">
        <v>56</v>
      </c>
      <c r="D9" s="5" t="n">
        <v>-47</v>
      </c>
    </row>
    <row r="10" spans="1:4">
      <c r="A10" s="4" t="s">
        <v>99</v>
      </c>
      <c r="C10" s="7" t="n">
        <v>0</v>
      </c>
      <c r="D10" s="7" t="n">
        <v>0</v>
      </c>
    </row>
    <row r="11" spans="1:4"/>
    <row r="12" spans="1:4">
      <c r="A12" s="4" t="s">
        <v>96</v>
      </c>
      <c r="B12" s="4" t="s">
        <v>100</v>
      </c>
    </row>
  </sheetData>
  <mergeCells count="4">
    <mergeCell ref="A1:B2"/>
    <mergeCell ref="C1:D1"/>
    <mergeCell ref="A11:C11"/>
    <mergeCell ref="B12:C1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3</v>
      </c>
      <c r="C2" s="2" t="s">
        <v>64</v>
      </c>
    </row>
    <row r="3" spans="1:3">
      <c r="A3" s="3" t="s">
        <v>102</v>
      </c>
    </row>
    <row r="4" spans="1:3">
      <c r="A4" s="4" t="s">
        <v>93</v>
      </c>
      <c r="B4" s="7" t="n">
        <v>52</v>
      </c>
      <c r="C4" s="7" t="n">
        <v>-50</v>
      </c>
    </row>
    <row r="5" spans="1:3">
      <c r="A5" s="3" t="s">
        <v>103</v>
      </c>
    </row>
    <row r="6" spans="1:3">
      <c r="A6" s="4" t="s">
        <v>73</v>
      </c>
      <c r="B6" s="5" t="n">
        <v>140</v>
      </c>
      <c r="C6" s="5" t="n">
        <v>147</v>
      </c>
    </row>
    <row r="7" spans="1:3">
      <c r="A7" s="4" t="s">
        <v>104</v>
      </c>
      <c r="C7" s="5" t="n">
        <v>-78</v>
      </c>
    </row>
    <row r="8" spans="1:3">
      <c r="A8" s="4" t="s">
        <v>105</v>
      </c>
      <c r="B8" s="5" t="n">
        <v>-73</v>
      </c>
      <c r="C8" s="5" t="n">
        <v>25</v>
      </c>
    </row>
    <row r="9" spans="1:3">
      <c r="A9" s="4" t="s">
        <v>106</v>
      </c>
      <c r="B9" s="5" t="n">
        <v>-1</v>
      </c>
      <c r="C9" s="5" t="n">
        <v>56</v>
      </c>
    </row>
    <row r="10" spans="1:3">
      <c r="A10" s="4" t="s">
        <v>81</v>
      </c>
      <c r="B10" s="5" t="n">
        <v>-4</v>
      </c>
      <c r="C10" s="5" t="n">
        <v>-89</v>
      </c>
    </row>
    <row r="11" spans="1:3">
      <c r="A11" s="4" t="s">
        <v>107</v>
      </c>
      <c r="B11" s="5" t="n">
        <v>-12</v>
      </c>
      <c r="C11" s="5" t="n">
        <v>-15</v>
      </c>
    </row>
    <row r="12" spans="1:3">
      <c r="A12" s="4" t="s">
        <v>82</v>
      </c>
      <c r="B12" s="5" t="n">
        <v>-21</v>
      </c>
    </row>
    <row r="13" spans="1:3">
      <c r="A13" s="4" t="s">
        <v>108</v>
      </c>
      <c r="B13" s="5" t="n">
        <v>9</v>
      </c>
      <c r="C13" s="5" t="n">
        <v>21</v>
      </c>
    </row>
    <row r="14" spans="1:3">
      <c r="A14" s="4" t="s">
        <v>109</v>
      </c>
      <c r="B14" s="5" t="n">
        <v>1</v>
      </c>
    </row>
    <row r="15" spans="1:3">
      <c r="A15" s="4" t="s">
        <v>110</v>
      </c>
      <c r="B15" s="5" t="n">
        <v>42</v>
      </c>
      <c r="C15" s="5" t="n">
        <v>98</v>
      </c>
    </row>
    <row r="16" spans="1:3">
      <c r="A16" s="4" t="s">
        <v>111</v>
      </c>
      <c r="B16" s="5" t="n">
        <v>133</v>
      </c>
      <c r="C16" s="5" t="n">
        <v>115</v>
      </c>
    </row>
    <row r="17" spans="1:3">
      <c r="A17" s="3" t="s">
        <v>112</v>
      </c>
    </row>
    <row r="18" spans="1:3">
      <c r="A18" s="4" t="s">
        <v>113</v>
      </c>
      <c r="B18" s="5" t="n">
        <v>-50</v>
      </c>
      <c r="C18" s="5" t="n">
        <v>-21</v>
      </c>
    </row>
    <row r="19" spans="1:3">
      <c r="A19" s="4" t="s">
        <v>114</v>
      </c>
      <c r="B19" s="5" t="n">
        <v>17</v>
      </c>
      <c r="C19" s="5" t="n">
        <v>-7</v>
      </c>
    </row>
    <row r="20" spans="1:3">
      <c r="A20" s="4" t="s">
        <v>115</v>
      </c>
      <c r="B20" s="5" t="n">
        <v>33</v>
      </c>
    </row>
    <row r="21" spans="1:3">
      <c r="A21" s="4" t="s">
        <v>116</v>
      </c>
      <c r="C21" s="5" t="n">
        <v>-1</v>
      </c>
    </row>
    <row r="22" spans="1:3">
      <c r="A22" s="4" t="s">
        <v>117</v>
      </c>
      <c r="C22" s="5" t="n">
        <v>-29</v>
      </c>
    </row>
    <row r="23" spans="1:3">
      <c r="A23" s="3" t="s">
        <v>118</v>
      </c>
    </row>
    <row r="24" spans="1:3">
      <c r="A24" s="4" t="s">
        <v>119</v>
      </c>
      <c r="B24" s="5" t="n">
        <v>221</v>
      </c>
      <c r="C24" s="5" t="n">
        <v>361</v>
      </c>
    </row>
    <row r="25" spans="1:3">
      <c r="A25" s="4" t="s">
        <v>120</v>
      </c>
      <c r="B25" s="5" t="n">
        <v>-299</v>
      </c>
      <c r="C25" s="5" t="n">
        <v>-405</v>
      </c>
    </row>
    <row r="26" spans="1:3">
      <c r="A26" s="4" t="s">
        <v>121</v>
      </c>
      <c r="B26" s="5" t="n">
        <v>-41</v>
      </c>
      <c r="C26" s="5" t="n">
        <v>-25</v>
      </c>
    </row>
    <row r="27" spans="1:3">
      <c r="A27" s="4" t="s">
        <v>122</v>
      </c>
      <c r="B27" s="5" t="n">
        <v>-24</v>
      </c>
      <c r="C27" s="5" t="n">
        <v>-13</v>
      </c>
    </row>
    <row r="28" spans="1:3">
      <c r="A28" s="4" t="s">
        <v>123</v>
      </c>
      <c r="B28" s="5" t="n">
        <v>-2</v>
      </c>
      <c r="C28" s="5" t="n">
        <v>-7</v>
      </c>
    </row>
    <row r="29" spans="1:3">
      <c r="A29" s="4" t="s">
        <v>124</v>
      </c>
      <c r="B29" s="5" t="n">
        <v>49</v>
      </c>
    </row>
    <row r="30" spans="1:3">
      <c r="A30" s="4" t="s">
        <v>125</v>
      </c>
      <c r="B30" s="5" t="n">
        <v>1</v>
      </c>
      <c r="C30" s="5" t="n">
        <v>1</v>
      </c>
    </row>
    <row r="31" spans="1:3">
      <c r="A31" s="4" t="s">
        <v>126</v>
      </c>
      <c r="B31" s="5" t="n">
        <v>-95</v>
      </c>
      <c r="C31" s="5" t="n">
        <v>-88</v>
      </c>
    </row>
    <row r="32" spans="1:3">
      <c r="A32" s="4" t="s">
        <v>127</v>
      </c>
      <c r="B32" s="5" t="n">
        <v>38</v>
      </c>
      <c r="C32" s="5" t="n">
        <v>-2</v>
      </c>
    </row>
    <row r="33" spans="1:3">
      <c r="A33" s="4" t="s">
        <v>128</v>
      </c>
      <c r="B33" s="5" t="n">
        <v>12</v>
      </c>
      <c r="C33" s="5" t="n">
        <v>12</v>
      </c>
    </row>
    <row r="34" spans="1:3">
      <c r="A34" s="4" t="s">
        <v>129</v>
      </c>
      <c r="B34" s="7" t="n">
        <v>50</v>
      </c>
      <c r="C34" s="7" t="n">
        <v>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0</v>
      </c>
      <c r="B1" s="2" t="s">
        <v>1</v>
      </c>
    </row>
    <row r="2" spans="1:2">
      <c r="B2" s="2" t="s">
        <v>23</v>
      </c>
    </row>
    <row r="3" spans="1:2">
      <c r="A3" s="3" t="s">
        <v>130</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2</v>
      </c>
      <c r="B1" s="2" t="s">
        <v>1</v>
      </c>
    </row>
    <row r="2" spans="1:2">
      <c r="B2" s="2" t="s">
        <v>23</v>
      </c>
    </row>
    <row r="3" spans="1:2">
      <c r="A3" s="3" t="s">
        <v>132</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4</v>
      </c>
      <c r="B1" s="2" t="s">
        <v>1</v>
      </c>
    </row>
    <row r="2" spans="1:2">
      <c r="B2" s="2" t="s">
        <v>23</v>
      </c>
    </row>
    <row r="3" spans="1:2">
      <c r="A3" s="3" t="s">
        <v>134</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7:05:30Z</dcterms:created>
  <dcterms:modified xmlns:dcterms="http://purl.org/dc/terms/" xmlns:xsi="http://www.w3.org/2001/XMLSchema-instance" xsi:type="dcterms:W3CDTF">2017-05-04T17:05:30Z</dcterms:modified>
</cp:coreProperties>
</file>